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Business Organization, Nature o"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rued Compensation"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Accrued Compensation (Tables)" sheetId="22" state="visible" r:id="rId22"/>
    <sheet xmlns:r="http://schemas.openxmlformats.org/officeDocument/2006/relationships" name="Accrued Expenses and Other Cu_2" sheetId="23" state="visible" r:id="rId23"/>
    <sheet xmlns:r="http://schemas.openxmlformats.org/officeDocument/2006/relationships" name="Stockholders' Equity (Tables)" sheetId="24" state="visible" r:id="rId24"/>
    <sheet xmlns:r="http://schemas.openxmlformats.org/officeDocument/2006/relationships" name="Business Organization, Natur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epaid Expenses and Other Cu_3" sheetId="28" state="visible" r:id="rId28"/>
    <sheet xmlns:r="http://schemas.openxmlformats.org/officeDocument/2006/relationships" name="Accrued Compensation (Details)" sheetId="29" state="visible" r:id="rId29"/>
    <sheet xmlns:r="http://schemas.openxmlformats.org/officeDocument/2006/relationships" name="Accrued Expenses and Other Cu_3" sheetId="30" state="visible" r:id="rId30"/>
    <sheet xmlns:r="http://schemas.openxmlformats.org/officeDocument/2006/relationships" name="Commitments and Contingencies (" sheetId="31" state="visible" r:id="rId31"/>
    <sheet xmlns:r="http://schemas.openxmlformats.org/officeDocument/2006/relationships" name="Related Party Transactions (Det" sheetId="32" state="visible" r:id="rId32"/>
    <sheet xmlns:r="http://schemas.openxmlformats.org/officeDocument/2006/relationships" name="Stockholders' Equity (Details)" sheetId="33" state="visible" r:id="rId33"/>
    <sheet xmlns:r="http://schemas.openxmlformats.org/officeDocument/2006/relationships" name="Stockholders' Equity - Summary " sheetId="34" state="visible" r:id="rId34"/>
    <sheet xmlns:r="http://schemas.openxmlformats.org/officeDocument/2006/relationships" name="Stockholders' Equity - Summar_2" sheetId="35" state="visible" r:id="rId35"/>
    <sheet xmlns:r="http://schemas.openxmlformats.org/officeDocument/2006/relationships" name="Stockholders' Equity - Addition" sheetId="36" state="visible" r:id="rId36"/>
    <sheet xmlns:r="http://schemas.openxmlformats.org/officeDocument/2006/relationships" name="Employee Benefit Plans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67">
  <si>
    <t>Document and Entity Information - shares</t>
  </si>
  <si>
    <t>6 Months Ended</t>
  </si>
  <si>
    <t>Jun. 30, 2019</t>
  </si>
  <si>
    <t>Aug. 08, 2019</t>
  </si>
  <si>
    <t>Document and Entity Information</t>
  </si>
  <si>
    <t>Document Type</t>
  </si>
  <si>
    <t>10-Q</t>
  </si>
  <si>
    <t>Document Period End Date</t>
  </si>
  <si>
    <t>Jun. 30,
		2019</t>
  </si>
  <si>
    <t>Entity Registrant Name</t>
  </si>
  <si>
    <t>EYENOVIA, INC.</t>
  </si>
  <si>
    <t>Entity Current Reporting Status</t>
  </si>
  <si>
    <t>Yes</t>
  </si>
  <si>
    <t>Entity Filer Category</t>
  </si>
  <si>
    <t>Non-accelerated Filer</t>
  </si>
  <si>
    <t>Entity Small Business</t>
  </si>
  <si>
    <t>true</t>
  </si>
  <si>
    <t>Entity Emerging Growth Company</t>
  </si>
  <si>
    <t>Entity Ex Transition Period</t>
  </si>
  <si>
    <t>false</t>
  </si>
  <si>
    <t>Entity Shell Company</t>
  </si>
  <si>
    <t>Trading Symbol</t>
  </si>
  <si>
    <t>EYEN</t>
  </si>
  <si>
    <t>Entity Common Stock, Shares Outstanding</t>
  </si>
  <si>
    <t>Entity Central Index Key</t>
  </si>
  <si>
    <t>0001682639</t>
  </si>
  <si>
    <t>Current Fiscal Year End Date</t>
  </si>
  <si>
    <t>--12-31</t>
  </si>
  <si>
    <t>Document Fiscal Year Focus</t>
  </si>
  <si>
    <t>2019</t>
  </si>
  <si>
    <t>Document Fiscal Period Focus</t>
  </si>
  <si>
    <t>Q2</t>
  </si>
  <si>
    <t>Amendment Flag</t>
  </si>
  <si>
    <t>Condensed Balance Sheets - USD ($)</t>
  </si>
  <si>
    <t>Dec. 31, 2018</t>
  </si>
  <si>
    <t>Current Assets:</t>
  </si>
  <si>
    <t>Cash and cash equivalents</t>
  </si>
  <si>
    <t>Prepaid expenses and other current assets</t>
  </si>
  <si>
    <t>Total Current Assets</t>
  </si>
  <si>
    <t>Property and equipment, net</t>
  </si>
  <si>
    <t>Deferred offering costs</t>
  </si>
  <si>
    <t>Security deposit</t>
  </si>
  <si>
    <t>Total Assets</t>
  </si>
  <si>
    <t>Current Liabilities:</t>
  </si>
  <si>
    <t>Accounts payable</t>
  </si>
  <si>
    <t>Accrued compensation</t>
  </si>
  <si>
    <t>Accrued expenses and other current liabilities</t>
  </si>
  <si>
    <t>Total Current Liabilities</t>
  </si>
  <si>
    <t>Deferred rent</t>
  </si>
  <si>
    <t>Total Liabilities</t>
  </si>
  <si>
    <t>Commitments and contingencies (Note 6)</t>
  </si>
  <si>
    <t xml:space="preserve"> </t>
  </si>
  <si>
    <t>Stockholders' Equity:</t>
  </si>
  <si>
    <t>Preferred stock, $0.0001 par value, 6,000,000 shares authorized; 0 shares issued and outstanding as of June 30, 2019 and as of December 31, 2018</t>
  </si>
  <si>
    <t>Common stock, $0.0001 par value, 90,000,000 shares authorized; 12,053,963 and 11,468,996 shares issued and outstanding as of June 30, 2019 and December 31, 2018, respectively</t>
  </si>
  <si>
    <t>Additional paid-in capital</t>
  </si>
  <si>
    <t>Accumulated deficit</t>
  </si>
  <si>
    <t>Total Stockholders' Equity</t>
  </si>
  <si>
    <t>Total Liabilities and Stockholders' Equity</t>
  </si>
  <si>
    <t>Condensed Balance Sheets (Parenthetical) - $ / shares</t>
  </si>
  <si>
    <t>Condensed Balance Shee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 USD ($)</t>
  </si>
  <si>
    <t>3 Months Ended</t>
  </si>
  <si>
    <t>Jun. 30, 2018</t>
  </si>
  <si>
    <t>Operating Expenses:</t>
  </si>
  <si>
    <t>Research and development</t>
  </si>
  <si>
    <t>General and administrative</t>
  </si>
  <si>
    <t>Total Operating Expenses</t>
  </si>
  <si>
    <t>Loss From Operations</t>
  </si>
  <si>
    <t>Other Income:</t>
  </si>
  <si>
    <t>Interest income</t>
  </si>
  <si>
    <t>Net Loss</t>
  </si>
  <si>
    <t>Net Loss Per Share</t>
  </si>
  <si>
    <t>- Basic and Diluted</t>
  </si>
  <si>
    <t>Weighted Average Number of Common Shares Outstanding</t>
  </si>
  <si>
    <t>Condensed Statement of Changes in Stockholders' Equity - USD ($)</t>
  </si>
  <si>
    <t>Series A Convertible Preferred Stock [Member]</t>
  </si>
  <si>
    <t>Series A-2 Convertible Preferred Stock [Member]</t>
  </si>
  <si>
    <t>Series B Convertible Preferred Stock [Member]</t>
  </si>
  <si>
    <t>Common Stock [Member]</t>
  </si>
  <si>
    <t>Additional Paid-in Capital [Member]</t>
  </si>
  <si>
    <t>Retained Earnings [Member]</t>
  </si>
  <si>
    <t>Total</t>
  </si>
  <si>
    <t>Balance at Dec. 31, 2017</t>
  </si>
  <si>
    <t>Balance (in shares) at Dec. 31, 2017</t>
  </si>
  <si>
    <t>Conversion of convertible preferred stock into common stock upon completion of initial public offering</t>
  </si>
  <si>
    <t>Conversion of convertible preferred stock into common stock upon completion of initial public offering (in shares)</t>
  </si>
  <si>
    <t>Issuance of common stock in initial public offering</t>
  </si>
  <si>
    <t>[1]</t>
  </si>
  <si>
    <t>Issuance of common stock in initial public offering (in shares)</t>
  </si>
  <si>
    <t>Stock-based compensation</t>
  </si>
  <si>
    <t>Net loss</t>
  </si>
  <si>
    <t>Balance at Mar. 31, 2018</t>
  </si>
  <si>
    <t>Balance (in shares) at Mar. 31, 2018</t>
  </si>
  <si>
    <t>Balance at Jun. 30, 2018</t>
  </si>
  <si>
    <t>Balance (in shares) at Jun. 30, 2018</t>
  </si>
  <si>
    <t>Balance at Dec. 31, 2018</t>
  </si>
  <si>
    <t>Balance (in shares) at Dec. 31, 2018</t>
  </si>
  <si>
    <t>Exercise of stock options on a cashless basis</t>
  </si>
  <si>
    <t>Exercise of stock options on a cashless basis (in shares)</t>
  </si>
  <si>
    <t>Exercise of stock options</t>
  </si>
  <si>
    <t>Exercise of stock options (in shares)</t>
  </si>
  <si>
    <t>Balance at Mar. 31, 2019</t>
  </si>
  <si>
    <t>Balance (in shares) at Mar. 31, 2019</t>
  </si>
  <si>
    <t>Balance at Jun. 30, 2019</t>
  </si>
  <si>
    <t>Balance (in shares) at Jun. 30, 2019</t>
  </si>
  <si>
    <t>Includes gross proceeds of $27,300,000, less total issuance costs of $2,752,197.</t>
  </si>
  <si>
    <t>Condensed Statement of Changes in Stockholders' Equity (Parenthetical)</t>
  </si>
  <si>
    <t>Jun. 30, 2019USD ($)</t>
  </si>
  <si>
    <t>Condensed Statement of Changes in Stockholders' Equity</t>
  </si>
  <si>
    <t>Proceeds Of Stock Issued During Period Gross</t>
  </si>
  <si>
    <t>Adjustments to Additional Paid in Capital, Stock Issued, Issuance Costs</t>
  </si>
  <si>
    <t>Condensed Statements of Cash Flows - USD ($)</t>
  </si>
  <si>
    <t>Cash Flows From Operating Activities:</t>
  </si>
  <si>
    <t>Adjustments to reconcile net loss to net cash used in operating activities:</t>
  </si>
  <si>
    <t>Depreciation and amortization</t>
  </si>
  <si>
    <t>Changes in operating assets and liabilities:</t>
  </si>
  <si>
    <t>Net Cash Used In Operating Activities</t>
  </si>
  <si>
    <t>Cash Flows From Financing Activities:</t>
  </si>
  <si>
    <t>Proceeds from exercise of stock options</t>
  </si>
  <si>
    <t>Proceeds from sale of common stock in initial public offering</t>
  </si>
  <si>
    <t>Payment of initial public offering issuance costs</t>
  </si>
  <si>
    <t>Net Cash Provided By Financing Activities</t>
  </si>
  <si>
    <t>Net (Decrease) Increase in Cash and Cash Equivalents</t>
  </si>
  <si>
    <t>Cash and Cash Equivalents - Beginning of Period</t>
  </si>
  <si>
    <t>Cash and Cash Equivalents - End of Period</t>
  </si>
  <si>
    <t>Supplemental Disclosure of Non-Cash Financing Activities:</t>
  </si>
  <si>
    <t>Deferred offering costs included in accounts payable</t>
  </si>
  <si>
    <t>Conversion of convertible preferred stock into common stock</t>
  </si>
  <si>
    <t>Reversal of previously accrued initial public offering issuance costs</t>
  </si>
  <si>
    <t>Reduction of additional paid-in capital for initial public offering issuance costs that were previously paid</t>
  </si>
  <si>
    <t>Includes gross proceeds of $27,300,000, less issuance costs of $2,211,000 deducted directly from the offering proceeds.</t>
  </si>
  <si>
    <t>Condensed Statements of Cash Flows (Parenthetical)</t>
  </si>
  <si>
    <t>Condensed Statements of Cash Flows</t>
  </si>
  <si>
    <t>Payments of Debt Issuance Costs</t>
  </si>
  <si>
    <t>Business Organization, Nature of Operations and Basis of Presentation</t>
  </si>
  <si>
    <t>Note 1 – Business Organization, Nature of Operations and Basis of Presentation
Eyenovia. Inc. (“Eyenovia” or the “Company”) is a clinical stage ophthalmic biopharmaceutical company developing a pipeline of microdose therapeutics utilizing its patented piezo-print delivery technology, branded the Optejet TM . Eyenovia aims to achieve clinical microdosing of next-generation formulations of well-established ophthalmic pharmaceutical agents using its high-precision targeted ocular delivery system, which has the potential to replace conventional eye dropper delivery and improve safety, tolerability, patient compliance and topical delivery success for ophthalmic eye treatments. In the clinic, Optejet has demonstrated up to a 75% reduction in ocular drug and preservative exposure, with successful topical delivery that is consistent with the efficacy of traditional eyedrop administration. Using its proprietary delivery technology, Eyenovia is developing the next generation of smart ophthalmic therapies while targeting new indications for which there are currently no drug therapies approved by the U.S. Food and Drug Administration (the “FDA”). Eyenovia’s microdose therapeutics follow the FDA-designated pharmaceutical registration and regulatory process. Its products are not classified by the FDA as medical devices or drug-device combination products.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financial statements of the Company as of June 30, 2019 and for the three and six months ended June 30, 2019 and 2018. The results of operations for the three and six months ended June 30, 2019 are not necessarily indicative of the operating results for the full year ending December 31, 2019 or any other period. These unaudited condensed financial statements should be read in conjunction with the audited financial statements and related disclosures of the Company as of December 31, 2018 and for the year then ended, which were filed with the Securities and Exchange Commission (“SEC”) on Form 10‑K on March 27, 2019.</t>
  </si>
  <si>
    <t>Summary of Significant Accounting Policies</t>
  </si>
  <si>
    <t>Note 2 – Summary of Significant Accounting Policies
Since the date of the Annual Report, there have been no material changes to the Company’s significant accounting policies, except as disclosed below.
Liquidity and Financial Condition
The Company has not yet generated revenues or achieved profitability and expects to continue to incur cash outflows from operations. The Company expects that its research and development and general and administrative expenses will continue to increase and, as a result, it will eventually need to generate significant product revenues to achieve profitability. Subsequent to June 30, 2019, the Company closed on a public offering of its common stock that provided approximately $13.0 million of net proceeds. See Note 10 – Subsequent Events for additional details.
The Company believes its current cash on hand, including the proceeds received from its subsequent public offering, is sufficient to meet its operating and capital requirements for at least the next twelve months from the date these financial statements are issued. Thereafter, the Company may need to raise further capital, through the sale of additional equity or debt securitie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If the Company is unable to secure additional capital, it may be required to curtail its research and development initiatives and take additional measures to reduce costs in order to conserve its cash.
Cash and Cash Equivalents
The Company considers all highly liquid investments with an original maturity of three months or less to be cash equivalents in the financial statements.
The Company has cash deposits in several financial institutions which, at times, may be in excess of Federal Deposit Insurance Corporation (“FDIC”) insurance limits. The Company has not experienced losses in such accounts and periodically evaluates the creditworthiness of its financial institutions. As of June 30, 2019 and December 31, 2018, the Company had cash and cash equivalent balances in excess of FDIC insurance limits of $8,989,609 and $19,478,200, respectively.
Deferred Offering Costs
Deferred offering costs, which primarily consist of direct, incremental professional fees incurred in connection with the Company’s public or private offerings are capitalized as non-current assets on the balance sheet. Upon the closing of an offering, the deferred offering costs are offset against the offering proceeds. As of June 30, 2019 and December 31, 2018, there were deferred offering costs for legal fees associated with the public offering of the Company’s common stock subsequent to June 30, 2019 in the amount of $77,376 and $0, respectively.
Stock-Based Compensation
The Company measures the cost of services received in exchange for an award of equity instruments based on the fair value of the award. The fair value of the award is measured on the grant date and the fair value amount is then recognized over the period during which services are required to be provided in exchange for the award, usually the vesting period. Upon the exercise of an option, the Company issues new shares of common stock out of the shares reserved for issuance under its equity plans.
Net Loss Per Common Share
Basic net loss per common share is computed by dividing net loss by the weighted average number of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ed common shares because their inclusion would have been anti-dilutive:
June 30,
2019
2018
Options
1,563,366
1,860,084
Warrants
—
61,875
Restricted Stock Units
20,165
—
Total potentially dilutive shares
1,583,531
1,921,959
Recently Adopted Accounting Pronouncements
In August 2016, the Financial Accounting Standards Board (“FASB”) issued Accounting Standards Update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is effective for fiscal years beginning after December 15, 2018. The new standard requires adoption on a retrospective basis unless it is impracticable to apply, in which case the Company would be required to apply the amendments prospectively as of the earliest date practicable. This standard was adopted on January 1, 2019 and did not have a material impact on the Company’s financial position, results of operations or cash flow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is standard was adopted on January 1, 2019 and did not have a material impact on the Company’s financial position, results of operations or cash flows.</t>
  </si>
  <si>
    <t>Prepaid Expenses and Other Current Assets</t>
  </si>
  <si>
    <t>Note 3 – Prepaid Expenses and Other Current Assets
As of June 30, 2019 and December 31, 2018, prepaid expenses and other current assets consisted of the following:
June 30,
December 31,
2019
2018
(unaudited)
Prepaid insurance expenses
$
274,685
$
39,465
Payroll tax credit receivable
101,049
—
Prepaid research &amp; development expenses
84,058
—
Prepaid rent and security deposit
30,837
75,729
Prepaid patent expenses
27,832
10,562
Prepaid filing expenses
27,500
—
Prepaid conference expenses
23,600
7,000
Total prepaid expenses and other current assets
$
569,561
$
132,756</t>
  </si>
  <si>
    <t>Accrued Compensation</t>
  </si>
  <si>
    <t>Note 4 – Accrued Compensation
As of June 30, 2019 and December 31, 2018, accrued compensation consisted of the following:
June 30,
December 31,
2019
2018
(unaudited)
Accrued bonus expenses
$
332,771
$
694,490
Accrued payroll expenses
104,929
217,614
Total accrued compensation
$
437,700
$
912,104</t>
  </si>
  <si>
    <t>Accrued Expenses and Other Current Liabilities</t>
  </si>
  <si>
    <t>Note 5 – Accrued Expenses and Other Current Liabilities
As of June 30, 2019 and December 31, 2018, accrued expenses and other current liabilities consisted of the following:
June 30,
December 31,
2019
2018
(unaudited)
Accrued research and development expenses
$
46,927
$
375,204
Credit card payable
29,885
9,466
Accrued professional services
26,747
111,728
Accrued travel and enterntainment expenses
14,388
—
Accrued franchise tax
12,875
Accrued legal expenses
—
168,650
Other
2,324
12,165
Total accrued expenses and other current liabilities
$
133,146
$
677,213</t>
  </si>
  <si>
    <t>Commitments and Contingencies</t>
  </si>
  <si>
    <t>Note 6 – Commitments and Contingencies
Employment Agreements
Effective February 15, 2019, the Company entered into at-will executive employment agreements with Tsontcho Ianchulev, its Chief Executive Officer and Chief Medical Officer, John Gandolfo, its Chief Financial Officer, Jennifer Clasby, its Vice President, Clinical Operations, Luke Clauson, its Vice President, Research and Development and Manufacturing, and Michael Rowe, its Vice President, Marketing.
Each of the employment agreements provides that if the executive’s employment is terminated by the Company without “Cause” or the executive suffers an “Involuntarily Termination” (each as defined in the employment agreements), provided that the executive has signed a full release of all claims, the executive will be entitled to receive: (i) severance pay equal to three months of his or her then-current base salary (currently estimated at approximately $419,000 in the aggregate), and (ii) a reimbursement for health insurance benefits under COBRA for the executive and his or her spouse and dependents for a period of three months or until the executive becomes eligible for comparable insurance benefits from another employer, whichever is earlier.
Each of the employment agreements also provides that if within 12 months following any “Corporate Transaction” (as defined in the employment agreements) of the Company, if the executive’s employment is terminated by the Company without Cause or the executive suffers an Involuntary Termination, provided that the executive has signed a full release of all claims, the executive will be entitled to receive, in lieu of what is described in the above paragraph: (i) severance pay equal to 12 months of his or her then-current base salary (currently estimated at approximately $1,677,000 in the aggregate), and (ii) a reimbursement for health insurance benefits under COBRA for the executive and his or her spouse and dependents for a period of 12 months or until the executive becomes eligible for comparable insurance benefits from another employer, whichever is earlier.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t>
  </si>
  <si>
    <t>Related Party Transactions</t>
  </si>
  <si>
    <t>Note 7 – Related Party Transactions
Consulting Agreements
A company in which a member of the Company’s Board of Directors is part owner is a party to a consulting agreement with the Company dated July 6, 2017 that provides for the payment of $9,567 per month, and $250 per hour for any additional work, for advisory services performed by such director. The Company incurred expenses of $50,634 and $34,884 for the three months ended June 30, 2019 and 2018, respectively, and $98,835 and $92,460 for the six months ended June 30, 2019 and 2018, respectively, related to the agreement which was included within general and administrative expenses on the condensed statements of operations.
Lease Agreements
The Company paid $3,000 and $4,000 per month as of July 2016 and January 2018, respectively, to a company controlled by a member of its Board of Directors for office space in New York, NY for its Chief Executive Officer. The Company left the space on August 31, 2018. During the three months ended June 30, 2019 and 2018, the Company recorded rent expense of $0 and $9,000, respectively, and $0 and $18,000 for the six months ended June 30, 2019 and 2018, respectively, related to the office space which was included within general and administrative expenses on the condensed statements of operations.
The Company’s Vice President of Research and Development and Manufacturing (“VP of R&amp;D”) owns a company that entered into a lease agreement with the Company on September 15, 2016 to lease 953 square feet of space located in Reno, NV with respect to its research and development activities. The initial monthly base rent was $3,895 per month over the term of the lease and the security deposit was $3,895. On September 15, 2018, the Company amended the lease agreement to extend it until September 14, 2020 and increase the monthly base rent and security deposit to $4,012. The Company made $40,000 of leasehold improvements related to this lease which are included on the balance sheet. The Company’s rent expense amounted to $12,036 and $11,685 for the three months ended June 30, 2019 and 2018, respectively, and $24,072 and $23,370, respectively, for the six months ended June 30, 2019 and 2018, respectively.
Research and Development Activities
The VP of R&amp;D is the sole owner and President of a company that performs contract engineering services for the Company. During the three and six months ended June 30, 2019, the Company recognized research and development expense of $210,419 and $530,560, respectively, related to services provided by such vendor. During the three and six months ended June 30, 2018, the Company recognized research and development expense of $196,432 and $428,443, respectively, related to services provided by such vendor. The Company had a liability of $211,160 and $100,667 to the vendor as of June 30, 2019 and December 31, 2018, respectively.
The Company recognized $46,050 and $94,100 of compensation expense related to the VP of R&amp;D’s salary during the three and six months ended June 30, 2019, respectively. The Company recognized $41,250 and $82,500 of compensation expense during the three and six months ended June 30, 2018, respectively.
License Agreement
During 2015, the Company entered into a license agreement with Senju Pharmaceuticals Co., Ltd. (“Senju”) whereby the Company agreed to grant to Senju an exclusive, royalty-bearing license for its microdose product candidates for Asia to sublicense, develop, make, have made, manufacture, use, import, market, sell, and otherwise distribute the microdose product candidates. In consideration for the license, Senju agreed to pay to Eyenovia five percent (5%) royalties for the term of the license agreement. The agreement will continue in full force and effect, on a country-by-country basis, until the latest to occur of: (i) the tenth (10th) anniversary of the first commercial sale of a microdose product candidate in Asia; or (ii) the expiration of the licensed patents. As of the date of this filing, there had been no commercial sales of a microdose product candidate in Asia, such that no royalties had been earned. Senju is owned by the family of a former member of the Company’s Board of Directors and both beneficially own greater than 5% of the Company’s common stock.</t>
  </si>
  <si>
    <t>Stockholders' Equity</t>
  </si>
  <si>
    <t>Note 8 – Stockholders’ Equity
Stock Options
During the six months ended June 30, 2019, the Company granted ten-year stock options to purchase an aggregate of 11,000 shares of common stock to its employees under the 2018 Plan. The 11,000 shares vest over three years from the date of grant with one-third vesting on the one-year anniversary of the date of grant and the balance vesting monthly over the remaining 24 months, subject to continued service to the Company. The stock options have an exercise price of $2.74 per share, which represents the Company’s closing stock price on the date of grant. The stock options had a grant date value of $27,500, which the Company expects to recognize over the vesting period.
On January 2, 2019, stock options to purchase 180,000 and 133,686 shares of common stock with an exercise price of $1.24 and $1.95 per share, respectively, were exercised for aggregate proceeds of $483,888.
On February 6, 2019, stock options to purchase an aggregate of 320,001 shares of common stock with an exercise price of $1.24 per share were exercised on a cashless basis, which resulted in the issuance of an aggregate of 236,466 shares of common stock.
On February 13, 2019, the Board of Directors of the Company approved the acceleration and immediate vesting of 124,210 stock options originally granted to Dr. Ianchulev on July 24, 2018 in connection with his employment. In connection with the acceleration and immediate vesting, the Company recognized $609,322 of stock-based compensation expense during the six months ended June 30, 2019, which represents the remaining unamortized grant date fair value of the award.
On May 14, 2019, stock options to purchase 34,815 shares of common stock with an exercise price of $1.95 per share were exercised for aggregate proceeds of $67,889.
In applying the Black-Scholes option pricing model to stock options granted, the Company used the following approximate assumptions:
For the Three Months Ended
For the Six Months Ended
June 30,
June 30,
2019
2018
2019
2018
Expected term (years)
n/a
5.82 - 10.0
5.85
5.82 - 10.0
Risk free interest rate
n/a
2.69% - 2.83%
2.53%
2.69% - 2.83%
Expected volatility
n/a
140%
139%
140%
Expected dividends
n/a
0.00%
0.00%
0.00%
The Company has computed the fair value of stock options granted using the Black-Scholes option pricing model. Option forfeitures are accounted for at the time of occurrence. The expected term is the estimated period of time that options granted are expected to be outstanding. The Company utilizes the “simplified” method to develop an estimate of the expected term of “plain vanilla” employee option grants.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here were no stock options granted during the three months ended June 30, 2019. The weighted average estimated grant date fair value of the stock options granted for the six months ended June 30, 2019 was approximately $2.74 per share. The weighted average estimated grant date fair value of the stock options granted for the three and six months ended June 30, 2018 was approximately $8.72 per share.
A summary of the option activity during the six months ended June 30, 2019 is presented below:
Weighted
Weighted
Average
Average
Remaining
Aggregate
Number of
Exercise
Life
Intrinsic
Options
Price
In Years
Value
Outstanding January 1, 2019
2,220,868
$
3.01
Granted
11,000
2.74
Exercised
(668,502)
1.42
Forfeited
—
—
Outstanding June 30, 2019
1,563,366
$
3.69
8.0
$
2,459,670
Exercisable June 30, 2019
921,648
$
3.07
$
1,764,949
The following table presents information related to stock options as of June 30, 2019:
Options Outstanding
Options Exercisable
Weighted
Outstanding
Average
Exercisable
Exercise
Number of
Remaining Life
Number of
Price
Options
In Years
Options
$
1.24
260,000
5.7
260,000
$
1.95
700,281
8.0
412,212
$
2.74
11,000
—
—
$
4.00
2,000
—
—
$
5.10
6,000
—
—
$
5.19
16,500
—
—
$
5.25
26,668
7.3
17,916
$
6.20
311,499
9.1
146,535
$
6.30
60,000
9.0
18,333
$
8.72
8.8
66,652
7.6
921,648
Stock-Based Compensation Expense
The Company records stock-based compensation expense related to stock options and restricted stock units. During the three months ended June 30, 2019 and 2018, the Company recorded expense of $424,019 ($206,834 of which was included within research and development expenses and $217,185 was included within general and administrative expenses on the condensed statements of operations) and $1,512 ($11,369 of which was included within research and development expenses and $(9,857) was included within general and administrative expenses on the condensed statements of operations which includes a credit associated with the mark-to-market of non-employee options), respectively. During six three months ended June 30, 2019 and 2018, the Company recorded expense of $1,456,979 ($900,917 of which was included within research and development expenses and $556,062 was included within general and administrative expenses on the condensed statements of operations) and $652,088 ($316,290 of which was included within research and development expenses and $335,798 was included within general and administrative expenses on the condensed statements of operations), respectively. As of June 30, 2019, there was $2,301,431 of unrecognized stock-based compensation expense which will be recognized over a weighted average period of 1.7 years.</t>
  </si>
  <si>
    <t>Employee Benefit Plans</t>
  </si>
  <si>
    <t>Note 9 – Employee Benefit Plans
401(k) Plan
In April 2019, the Company adopted the Eyenovia 401(k) Plan (the “Plan”), which went into effect in May 2019. All Company employees are able to participate in the Plan, subject to eligibility requirements as outlined in the Plan documents. Under the terms of the Plan, eligible employees are able to defer a percentage of their pay every pay period up to annual limitations set by Congress and the Internal Revenue Service under Section 401(k) of the Internal Revenue Code. For 2019, the Company’s Board of Directors has approved a matching contribution equal to 100% of elective deferrals up to 4% of eligible earnings with the matching contribution subject to certain vesting requirements as outlined in the Plan documents. During the three and six months ended June 30, 2019, the Company recorded expense of $16,043 associated with its matching contributions.</t>
  </si>
  <si>
    <t>Subsequent Events</t>
  </si>
  <si>
    <t>Note 10 – Subsequent Events
Public Offering
On July 15, 2019, the Company closed an underwritten public offering of 4,388,490 shares of its common stock at a public offering price of $2.78 per share. The Company granted the underwriters a 30-day over-allotment option to purchase up to an additional 658,273 shares of the Company’s common stock at the same price, which was exercised in full on July 16, 2019. Including the over-allotment shares, the Company issued a total of 5,046,763 shares in the underwritten public offering, and received gross proceeds of approximately $14.0 million and net proceeds of approximately $13.0 million, after deducting underwriting discounts, commissions and other offering expenses.</t>
  </si>
  <si>
    <t>Summary of Significant Accounting Policies (Policies)</t>
  </si>
  <si>
    <t>Liquidity and Financial Condition</t>
  </si>
  <si>
    <t>Liquidity and Financial Condition
The Company has not yet generated revenues or achieved profitability and expects to continue to incur cash outflows from operations. The Company expects that its research and development and general and administrative expenses will continue to increase and, as a result, it will eventually need to generate significant product revenues to achieve profitability. Subsequent to June 30, 2019, the Company closed on a public offering of its common stock that provided approximately $13.0 million of net proceeds. See Note 10 – Subsequent Events for additional details.
The Company believes its current cash on hand, including the proceeds received from its subsequent public offering, is sufficient to meet its operating and capital requirements for at least the next twelve months from the date these financial statements are issued. Thereafter, the Company may need to raise further capital, through the sale of additional equity or debt securitie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If the Company is unable to secure additional capital, it may be required to curtail its research and development initiatives and take additional measures to reduce costs in order to conserve its cash.</t>
  </si>
  <si>
    <t>Cash and Cash Equivalents</t>
  </si>
  <si>
    <t>Cash and Cash Equivalents
The Company considers all highly liquid investments with an original maturity of three months or less to be cash equivalents in the financial statements.
The Company has cash deposits in several financial institutions which, at times, may be in excess of Federal Deposit Insurance Corporation (“FDIC”) insurance limits. The Company has not experienced losses in such accounts and periodically evaluates the creditworthiness of its financial institutions. As of June 30, 2019 and December 31, 2018, the Company had cash and cash equivalent balances in excess of FDIC insurance limits of $8,989,609 and $19,478,200, respectively.</t>
  </si>
  <si>
    <t>Deferred Offering Costs</t>
  </si>
  <si>
    <t>Deferred Offering Costs
Deferred offering costs, which primarily consist of direct, incremental professional fees incurred in connection with the Company’s public or private offerings are capitalized as non-current assets on the balance sheet. Upon the closing of an offering, the deferred offering costs are offset against the offering proceeds. As of June 30, 2019 and December 31, 2018, there were deferred offering costs for legal fees associated with the public offering of the Company’s common stock subsequent to June 30, 2019 in the amount of $77,376 and $0, respectively.</t>
  </si>
  <si>
    <t>Stock-Based Compensation</t>
  </si>
  <si>
    <t>Stock-Based Compensation
The Company measures the cost of services received in exchange for an award of equity instruments based on the fair value of the award. The fair value of the award is measured on the grant date and the fair value amount is then recognized over the period during which services are required to be provided in exchange for the award, usually the vesting period. Upon the exercise of an option, the Company issues new shares of common stock out of the shares reserved for issuance under its equity plans.</t>
  </si>
  <si>
    <t>Net Loss Per Common Share</t>
  </si>
  <si>
    <t>Net Loss Per Common Share
Basic net loss per common share is computed by dividing net loss by the weighted average number of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ed common shares because their inclusion would have been anti-dilutive:
June 30,
2019
2018
Options
1,563,366
1,860,084
Warrants
—
61,875
Restricted Stock Units
20,165
—
Total potentially dilutive shares
1,583,531
1,921,959</t>
  </si>
  <si>
    <t>Recently Adopted Accounting Pronouncements</t>
  </si>
  <si>
    <t>Recently Adopted Accounting Pronouncements
In August 2016, the Financial Accounting Standards Board (“FASB”) issued Accounting Standards Update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is effective for fiscal years beginning after December 15, 2018. The new standard requires adoption on a retrospective basis unless it is impracticable to apply, in which case the Company would be required to apply the amendments prospectively as of the earliest date practicable. This standard was adopted on January 1, 2019 and did not have a material impact on the Company’s financial position, results of operations or cash flow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is standard was adopted on January 1, 2019 and did not have a material impact on the Company’s financial position, results of operations or cash flows.</t>
  </si>
  <si>
    <t>Summary of Significant Accounting Policies (Tables)</t>
  </si>
  <si>
    <t>Schedule of anti-dilutive weighted average diluted common shares</t>
  </si>
  <si>
    <t>The following securities are excluded from the calculation of weighted average diluted common shares because their inclusion would have been anti-dilutive:
June 30,
2019
2018
Options
1,563,366
1,860,084
Warrants
—
61,875
Restricted Stock Units
20,165
—
Total potentially dilutive shares
1,583,531
1,921,959</t>
  </si>
  <si>
    <t>Prepaid Expenses and Other Current Assets (Tables)</t>
  </si>
  <si>
    <t>Schedule of prepaid expenses and other current assets</t>
  </si>
  <si>
    <t>As of June 30, 2019 and December 31, 2018, prepaid expenses and other current assets consisted of the following:
June 30,
December 31,
2019
2018
(unaudited)
Prepaid insurance expenses
$
274,685
$
39,465
Payroll tax credit receivable
101,049
—
Prepaid research &amp; development expenses
84,058
—
Prepaid rent and security deposit
30,837
75,729
Prepaid patent expenses
27,832
10,562
Prepaid filing expenses
27,500
—
Prepaid conference expenses
23,600
7,000
Total prepaid expenses and other current assets
$
569,561
$
132,756</t>
  </si>
  <si>
    <t>Accrued Compensation (Tables)</t>
  </si>
  <si>
    <t>Schedule of accrued compensation</t>
  </si>
  <si>
    <t>As of June 30, 2019 and December 31, 2018, accrued compensation consisted of the following:
June 30,
December 31,
2019
2018
(unaudited)
Accrued bonus expenses
$
332,771
$
694,490
Accrued payroll expenses
104,929
217,614
Total accrued compensation
$
437,700
$
912,104</t>
  </si>
  <si>
    <t>Accrued Expenses and Other Current Liabilities (Tables)</t>
  </si>
  <si>
    <t>Schedule of accrued expenses and other current liabilities</t>
  </si>
  <si>
    <t>As of June 30, 2019 and December 31, 2018, accrued expenses and other current liabilities consisted of the following:
June 30,
December 31,
2019
2018
(unaudited)
Accrued research and development expenses
$
46,927
$
375,204
Credit card payable
29,885
9,466
Accrued professional services
26,747
111,728
Accrued travel and enterntainment expenses
14,388
—
Accrued franchise tax
12,875
Accrued legal expenses
—
168,650
Other
2,324
12,165
Total accrued expenses and other current liabilities
$
133,146
$
677,213</t>
  </si>
  <si>
    <t>Stockholders' Equity (Tables)</t>
  </si>
  <si>
    <t>Schedule of Black-Scholes option pricing model to stock options granted</t>
  </si>
  <si>
    <t>In applying the Black-Scholes option pricing model to stock options granted, the Company used the following approximate assumptions:
For the Three Months Ended
For the Six Months Ended
June 30,
June 30,
2019
2018
2019
2018
Expected term (years)
n/a
5.82 - 10.0
5.85
5.82 - 10.0
Risk free interest rate
n/a
2.69% - 2.83%
2.53%
2.69% - 2.83%
Expected volatility
n/a
140%
139%
140%
Expected dividends
n/a
0.00%
0.00%
0.00%</t>
  </si>
  <si>
    <t>Schedule of the stock option activity</t>
  </si>
  <si>
    <t>A summary of the option activity during the six months ended June 30, 2019 is presented below:
Weighted
Weighted
Average
Average
Remaining
Aggregate
Number of
Exercise
Life
Intrinsic
Options
Price
In Years
Value
Outstanding January 1, 2019
2,220,868
$
3.01
Granted
11,000
2.74
Exercised
(668,502)
1.42
Forfeited
—
—
Outstanding June 30, 2019
1,563,366
$
3.69
8.0
$
2,459,670
Exercisable June 30, 2019
921,648
$
3.07
$
1,764,949</t>
  </si>
  <si>
    <t>Schedule of information related to stock options</t>
  </si>
  <si>
    <t>The following table presents information related to stock options as of June 30, 2019:
Options Outstanding
Options Exercisable
Weighted
Outstanding
Average
Exercisable
Exercise
Number of
Remaining Life
Number of
Price
Options
In Years
Options
$
1.24
260,000
5.7
260,000
$
1.95
700,281
8.0
412,212
$
2.74
11,000
—
—
$
4.00
2,000
—
—
$
5.10
6,000
—
—
$
5.19
16,500
—
—
$
5.25
26,668
7.3
17,916
$
6.20
311,499
9.1
146,535
$
6.30
60,000
9.0
18,333
$
8.72
8.8
66,652
7.6
921,648</t>
  </si>
  <si>
    <t>Business Organization, Nature of Operations and Basis of Presentation - (Details)</t>
  </si>
  <si>
    <t>Percentage reduction in preservative</t>
  </si>
  <si>
    <t>75.00%</t>
  </si>
  <si>
    <t>Summary of Significant Accounting Policies - Anti-dilutive weighted average diluted common shares (Details) - shares</t>
  </si>
  <si>
    <t>Antidilutive Securities Excluded from Computation of Earnings Per Share, Amount</t>
  </si>
  <si>
    <t>Restricted Stock Units (RSUs) [Member]</t>
  </si>
  <si>
    <t>Warrants [Member]</t>
  </si>
  <si>
    <t>Options [Member]</t>
  </si>
  <si>
    <t>Summary of Significant Accounting Policies - Additional Information (Details) - USD ($)</t>
  </si>
  <si>
    <t>Cash, Uninsured Amount</t>
  </si>
  <si>
    <t>Proceeds from Issuance Initial Public Offering</t>
  </si>
  <si>
    <t>Deferred Costs</t>
  </si>
  <si>
    <t>Prepaid Expenses and Other Current Assets (Details) - USD ($)</t>
  </si>
  <si>
    <t>Prepaid insurance expenses</t>
  </si>
  <si>
    <t>Payroll tax credit receivable</t>
  </si>
  <si>
    <t>Prepaid research &amp; development expenses</t>
  </si>
  <si>
    <t>Prepaid rent and security deposit</t>
  </si>
  <si>
    <t>Prepaid patent expenses</t>
  </si>
  <si>
    <t>Prepaid filling expenses</t>
  </si>
  <si>
    <t>Prepaid conference expenses</t>
  </si>
  <si>
    <t>Total prepaid expenses and other current assets</t>
  </si>
  <si>
    <t>Accrued Compensation (Details) - USD ($)</t>
  </si>
  <si>
    <t>Accrued bonus expenses</t>
  </si>
  <si>
    <t>Accrued payroll expenses</t>
  </si>
  <si>
    <t>Total accrued compensation</t>
  </si>
  <si>
    <t>Accrued Expenses and Other Current Liabilities (Details) - USD ($)</t>
  </si>
  <si>
    <t>Accrued research and development expenses</t>
  </si>
  <si>
    <t>Credit card payable</t>
  </si>
  <si>
    <t>Accrued professional services</t>
  </si>
  <si>
    <t>Accrued travel and entertainment expenses</t>
  </si>
  <si>
    <t>Accrued franchise tax</t>
  </si>
  <si>
    <t>Accrued legal expenses</t>
  </si>
  <si>
    <t>Other</t>
  </si>
  <si>
    <t>Total accrued expenses and other current liabilities</t>
  </si>
  <si>
    <t>Commitments and Contingencies (Details)</t>
  </si>
  <si>
    <t>Severance Costs</t>
  </si>
  <si>
    <t>Supplemental Unemployment Benefits, Salary Continuation</t>
  </si>
  <si>
    <t>Related Party Transactions (Details)</t>
  </si>
  <si>
    <t>Jul. 06, 2017USD ($)</t>
  </si>
  <si>
    <t>Jan. 31, 2018USD ($)</t>
  </si>
  <si>
    <t>Sep. 15, 2016USD ($)ft²</t>
  </si>
  <si>
    <t>Jul. 31, 2016USD ($)</t>
  </si>
  <si>
    <t>Jun. 30, 2018USD ($)</t>
  </si>
  <si>
    <t>Dec. 31, 2015</t>
  </si>
  <si>
    <t>Dec. 31, 2018USD ($)</t>
  </si>
  <si>
    <t>Sep. 15, 2018USD ($)</t>
  </si>
  <si>
    <t>Operating Leases, Rent Expense</t>
  </si>
  <si>
    <t>Security Deposit</t>
  </si>
  <si>
    <t>Minority Interest Ownership Percentage In Company</t>
  </si>
  <si>
    <t>5.00%</t>
  </si>
  <si>
    <t>Payments for Rent</t>
  </si>
  <si>
    <t>Vice President of Research and Development [Member]</t>
  </si>
  <si>
    <t>Cost Of Services Engineering Services</t>
  </si>
  <si>
    <t>Net Rentable Area | ft²</t>
  </si>
  <si>
    <t>Lease, Monthly Base Rent</t>
  </si>
  <si>
    <t>Operating Lease, Expense</t>
  </si>
  <si>
    <t>Officers' Compensation</t>
  </si>
  <si>
    <t>Leasehold Improvements, Gross</t>
  </si>
  <si>
    <t>Senju Pharmaceutical Co [Member]</t>
  </si>
  <si>
    <t>Royalty Percentage</t>
  </si>
  <si>
    <t>(5.00%)</t>
  </si>
  <si>
    <t>Research and Development Expense [Member] | Vice President of Research and Development [Member]</t>
  </si>
  <si>
    <t>Due to Related Parties</t>
  </si>
  <si>
    <t>Cura Partners [Member] | Consulting Agreement [Member]</t>
  </si>
  <si>
    <t>Consulting Fee</t>
  </si>
  <si>
    <t>Consulting agreement payment, Per hour</t>
  </si>
  <si>
    <t>Cura Partners [Member] | General and Administrative Expense [Member] | Consulting Agreement [Member]</t>
  </si>
  <si>
    <t>Related Party Transaction, Expenses from Transactions with Related Party</t>
  </si>
  <si>
    <t>Stockholders' Equity (Details)</t>
  </si>
  <si>
    <t>Expected term (years)</t>
  </si>
  <si>
    <t>5 years 10 months 6 days</t>
  </si>
  <si>
    <t>0 years</t>
  </si>
  <si>
    <t>Risk free interest rate</t>
  </si>
  <si>
    <t>2.53%</t>
  </si>
  <si>
    <t>0.00%</t>
  </si>
  <si>
    <t>Expected volatility</t>
  </si>
  <si>
    <t>140.00%</t>
  </si>
  <si>
    <t>139.00%</t>
  </si>
  <si>
    <t>Expected dividends</t>
  </si>
  <si>
    <t>Minimum [Member]</t>
  </si>
  <si>
    <t>5 years 9 months 26 days</t>
  </si>
  <si>
    <t>2.69%</t>
  </si>
  <si>
    <t>Maximum [Member]</t>
  </si>
  <si>
    <t>10 years</t>
  </si>
  <si>
    <t>2.83%</t>
  </si>
  <si>
    <t>Stockholders' Equity - Summary of option activity (Details) - USD ($)</t>
  </si>
  <si>
    <t>May 14, 2019</t>
  </si>
  <si>
    <t>Feb. 06, 2019</t>
  </si>
  <si>
    <t>Number of Options Exercised | Shares</t>
  </si>
  <si>
    <t>Weighted Average Exercise Price, Granted | $ / Shares</t>
  </si>
  <si>
    <t>Weighted Average Exercise Price, Exercised</t>
  </si>
  <si>
    <t>Weighted Average Exercise Price, Exercisable | $ / Shares</t>
  </si>
  <si>
    <t>Equity Option [Member]</t>
  </si>
  <si>
    <t>Number of Options Outstanding | Shares</t>
  </si>
  <si>
    <t>Number of Options Granted | Shares</t>
  </si>
  <si>
    <t>Number of Options Forfeited | Shares</t>
  </si>
  <si>
    <t>Number of Options Exercisable | Shares</t>
  </si>
  <si>
    <t>Weighted Average Exercise Price, Outstanding | $ / Shares</t>
  </si>
  <si>
    <t>Weighted Average Exercise Price, Forfeited | $ / Shares</t>
  </si>
  <si>
    <t>Weighted Average Remaining Life In Years, Outstanding</t>
  </si>
  <si>
    <t>8 years</t>
  </si>
  <si>
    <t>Weighted Average Remaining Life In Years, Exercisable</t>
  </si>
  <si>
    <t>7 years 7 months 6 days</t>
  </si>
  <si>
    <t>Aggregate Intrinsic Value, Outstanding | $</t>
  </si>
  <si>
    <t>Aggregate Intrinsic Value, Exercisable</t>
  </si>
  <si>
    <t>Stockholders' Equity - Summary of information related to stock options (Details)</t>
  </si>
  <si>
    <t>Jun. 30, 2019$ / sharesshares</t>
  </si>
  <si>
    <t>Options Outstanding, Outstanding Number of Options</t>
  </si>
  <si>
    <t>Options Exercisable, Weighted Average Remaining Life In Years</t>
  </si>
  <si>
    <t>Options Exercisable, Exercisable Number of Options</t>
  </si>
  <si>
    <t>Exercise Price 1.24 [Member]</t>
  </si>
  <si>
    <t>Options Outstanding, Outstanding Exercise Price | $ / shares</t>
  </si>
  <si>
    <t>5 years 8 months 12 days</t>
  </si>
  <si>
    <t>Exercise Price 1.95 [Member]</t>
  </si>
  <si>
    <t>Exercise Price 2.74 [Member]</t>
  </si>
  <si>
    <t>Exercise Price 4.00 [Member]</t>
  </si>
  <si>
    <t>Exercise Price 5.10 [Member]</t>
  </si>
  <si>
    <t>Exercise Price 5.19 [Member]</t>
  </si>
  <si>
    <t>Exercise Price 5.25 [Member]</t>
  </si>
  <si>
    <t>7 years 3 months 18 days</t>
  </si>
  <si>
    <t>Exercise Price 6.20 [Member]</t>
  </si>
  <si>
    <t>9 years 1 month 6 days</t>
  </si>
  <si>
    <t>Exercise Price 6.30 [Member]</t>
  </si>
  <si>
    <t>9 years</t>
  </si>
  <si>
    <t>Exercise Price 8.72 [Member]</t>
  </si>
  <si>
    <t>8 years 9 months 18 days</t>
  </si>
  <si>
    <t>Stockholders' Equity - Additional Information (Details) - USD ($)</t>
  </si>
  <si>
    <t>Feb. 13, 2019</t>
  </si>
  <si>
    <t>Jan. 02, 2019</t>
  </si>
  <si>
    <t>Mar. 31, 2019</t>
  </si>
  <si>
    <t>Stock Issued During Period, Shares, New Issues</t>
  </si>
  <si>
    <t>Employee Service Share-based Compensation, Nonvested Awards, Compensation Not yet Recognized, Stock Options</t>
  </si>
  <si>
    <t>Employee Service Share-based Compensation, Nonvested Awards, Compensation Cost Not yet Recognized, Period for Recognition</t>
  </si>
  <si>
    <t>1 year 8 months 12 days</t>
  </si>
  <si>
    <t>Share-based Compensation Arrangement by Share-based Payment Award, Award Vesting Period</t>
  </si>
  <si>
    <t>3 years</t>
  </si>
  <si>
    <t>Share-based Compensation Arrangements by Share-based Payment Award, Options, Grants in Period, Weighted Average Exercise Price</t>
  </si>
  <si>
    <t>Share-based Compensation</t>
  </si>
  <si>
    <t>Share-based Compensation Arrangement by Share-based Payment Award Accelerated Compensation Cost</t>
  </si>
  <si>
    <t>Share-based Compensation Arrangement by Share-based Payment Award, Options, Exercises in Period</t>
  </si>
  <si>
    <t>Share-based Compensation Arrangements by Share-based Payment Award, Options, Exercises in Period, Weighted Average Exercise Price</t>
  </si>
  <si>
    <t>Proceeds from Stock Options Exercised</t>
  </si>
  <si>
    <t>Share-based Compensation Arrangement by Share-based Payment Award, Options, Exercisable, Weighted Average Exercise Price</t>
  </si>
  <si>
    <t>Share-based Compensation Arrangement by Share-based Payment Award, Accelerated Vesting, Number</t>
  </si>
  <si>
    <t>Research and Development Expense [Member]</t>
  </si>
  <si>
    <t>General and Administrative Expense [Member]</t>
  </si>
  <si>
    <t>Stock Options [Member]</t>
  </si>
  <si>
    <t>Share-based Compensation Award, Tranche One [Member]</t>
  </si>
  <si>
    <t>Share-based Compensation Arrangement by Share-based Payment Award, Award Vesting Rights, Percentage</t>
  </si>
  <si>
    <t>0.33%</t>
  </si>
  <si>
    <t>Share-based Compensation Arrangement by Share-based Payment Award, Options, Grants in Period, Gross</t>
  </si>
  <si>
    <t>Share-based Compensation Award, Tranche Two [Member]</t>
  </si>
  <si>
    <t>24 months</t>
  </si>
  <si>
    <t>Employees Consultants and Directors Under the 2018 Plan [Member]</t>
  </si>
  <si>
    <t>Sharebased Compensation Arrangement by Sharebased Payment Award Options Grants in Period Grant Date Fair Value</t>
  </si>
  <si>
    <t>Employee Benefit Plans (Details) - USD ($)</t>
  </si>
  <si>
    <t>1 Months Ended</t>
  </si>
  <si>
    <t>Apr. 30, 2019</t>
  </si>
  <si>
    <t>Defined Contribution Plan, Employer Matching Contribution, Percent of Match</t>
  </si>
  <si>
    <t>100.00%</t>
  </si>
  <si>
    <t>Defined Contribution Plan, Employers Matching Contribution, Annual Vesting Percentage</t>
  </si>
  <si>
    <t>4.00%</t>
  </si>
  <si>
    <t>Defined Contribution Plan, Maximum Annual Contributions Per Employee, Amount</t>
  </si>
  <si>
    <t>Subsequent Events (Details) - USD ($)</t>
  </si>
  <si>
    <t>Jul. 15, 2019</t>
  </si>
  <si>
    <t>Jul. 16, 2019</t>
  </si>
  <si>
    <t>Subsequent Event [Member]</t>
  </si>
  <si>
    <t>Net Proceeds From Issuance Of Common Stock</t>
  </si>
  <si>
    <t>Gross Proceeds Of Stock Value Issued During Period</t>
  </si>
  <si>
    <t>Subsequent Event [Member] | Over-Allotment Option [Member]</t>
  </si>
  <si>
    <t>Subsequent Event [Member] | IPO [Member]</t>
  </si>
  <si>
    <t>Shares Issued, Price Per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9</v>
      </c>
    </row>
    <row r="13" spans="1:3">
      <c r="A13" s="4" t="s">
        <v>21</v>
      </c>
      <c r="B13" s="4" t="s">
        <v>22</v>
      </c>
    </row>
    <row r="14" spans="1:3">
      <c r="A14" s="4" t="s">
        <v>23</v>
      </c>
      <c r="C14" s="5" t="n">
        <v>17100726</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45</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9239609</v>
      </c>
      <c r="C3" s="6" t="n">
        <v>19728200</v>
      </c>
    </row>
    <row r="4" spans="1:3">
      <c r="A4" s="4" t="s">
        <v>37</v>
      </c>
      <c r="B4" s="5" t="n">
        <v>569561</v>
      </c>
      <c r="C4" s="5" t="n">
        <v>132756</v>
      </c>
    </row>
    <row r="5" spans="1:3">
      <c r="A5" s="4" t="s">
        <v>38</v>
      </c>
      <c r="B5" s="5" t="n">
        <v>9809170</v>
      </c>
      <c r="C5" s="5" t="n">
        <v>19860956</v>
      </c>
    </row>
    <row r="6" spans="1:3">
      <c r="A6" s="4" t="s">
        <v>39</v>
      </c>
      <c r="B6" s="5" t="n">
        <v>31632</v>
      </c>
      <c r="C6" s="5" t="n">
        <v>36738</v>
      </c>
    </row>
    <row r="7" spans="1:3">
      <c r="A7" s="4" t="s">
        <v>40</v>
      </c>
      <c r="B7" s="5" t="n">
        <v>77376</v>
      </c>
      <c r="C7" s="5" t="n">
        <v>0</v>
      </c>
    </row>
    <row r="8" spans="1:3">
      <c r="A8" s="4" t="s">
        <v>41</v>
      </c>
      <c r="B8" s="5" t="n">
        <v>117800</v>
      </c>
      <c r="C8" s="5" t="n">
        <v>117800</v>
      </c>
    </row>
    <row r="9" spans="1:3">
      <c r="A9" s="4" t="s">
        <v>42</v>
      </c>
      <c r="B9" s="5" t="n">
        <v>10035978</v>
      </c>
      <c r="C9" s="5" t="n">
        <v>20015494</v>
      </c>
    </row>
    <row r="10" spans="1:3">
      <c r="A10" s="3" t="s">
        <v>43</v>
      </c>
    </row>
    <row r="11" spans="1:3">
      <c r="A11" s="4" t="s">
        <v>44</v>
      </c>
      <c r="B11" s="5" t="n">
        <v>1802386</v>
      </c>
      <c r="C11" s="5" t="n">
        <v>1509524</v>
      </c>
    </row>
    <row r="12" spans="1:3">
      <c r="A12" s="4" t="s">
        <v>45</v>
      </c>
      <c r="B12" s="5" t="n">
        <v>437700</v>
      </c>
      <c r="C12" s="5" t="n">
        <v>912104</v>
      </c>
    </row>
    <row r="13" spans="1:3">
      <c r="A13" s="4" t="s">
        <v>46</v>
      </c>
      <c r="B13" s="5" t="n">
        <v>133146</v>
      </c>
      <c r="C13" s="5" t="n">
        <v>677213</v>
      </c>
    </row>
    <row r="14" spans="1:3">
      <c r="A14" s="4" t="s">
        <v>47</v>
      </c>
      <c r="B14" s="5" t="n">
        <v>2373232</v>
      </c>
      <c r="C14" s="5" t="n">
        <v>3098841</v>
      </c>
    </row>
    <row r="15" spans="1:3">
      <c r="A15" s="4" t="s">
        <v>48</v>
      </c>
      <c r="B15" s="5" t="n">
        <v>44817</v>
      </c>
      <c r="C15" s="5" t="n">
        <v>41584</v>
      </c>
    </row>
    <row r="16" spans="1:3">
      <c r="A16" s="4" t="s">
        <v>49</v>
      </c>
      <c r="B16" s="5" t="n">
        <v>2418049</v>
      </c>
      <c r="C16" s="5" t="n">
        <v>3140425</v>
      </c>
    </row>
    <row r="17" spans="1:3">
      <c r="A17" s="4" t="s">
        <v>50</v>
      </c>
      <c r="B17" s="4" t="s">
        <v>51</v>
      </c>
      <c r="C17" s="4" t="s">
        <v>51</v>
      </c>
    </row>
    <row r="18" spans="1:3">
      <c r="A18" s="3" t="s">
        <v>52</v>
      </c>
    </row>
    <row r="19" spans="1:3">
      <c r="A19" s="4" t="s">
        <v>53</v>
      </c>
      <c r="B19" s="5" t="n">
        <v>0</v>
      </c>
      <c r="C19" s="5" t="n">
        <v>0</v>
      </c>
    </row>
    <row r="20" spans="1:3">
      <c r="A20" s="4" t="s">
        <v>54</v>
      </c>
      <c r="B20" s="5" t="n">
        <v>1205</v>
      </c>
      <c r="C20" s="5" t="n">
        <v>1147</v>
      </c>
    </row>
    <row r="21" spans="1:3">
      <c r="A21" s="4" t="s">
        <v>55</v>
      </c>
      <c r="B21" s="5" t="n">
        <v>55396914</v>
      </c>
      <c r="C21" s="5" t="n">
        <v>53388216</v>
      </c>
    </row>
    <row r="22" spans="1:3">
      <c r="A22" s="4" t="s">
        <v>56</v>
      </c>
      <c r="B22" s="5" t="n">
        <v>-47780190</v>
      </c>
      <c r="C22" s="5" t="n">
        <v>-36514294</v>
      </c>
    </row>
    <row r="23" spans="1:3">
      <c r="A23" s="4" t="s">
        <v>57</v>
      </c>
      <c r="B23" s="5" t="n">
        <v>7617929</v>
      </c>
      <c r="C23" s="5" t="n">
        <v>16875069</v>
      </c>
    </row>
    <row r="24" spans="1:3">
      <c r="A24" s="4" t="s">
        <v>58</v>
      </c>
      <c r="B24" s="6" t="n">
        <v>10035978</v>
      </c>
      <c r="C24" s="6" t="n">
        <v>20015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v>
      </c>
    </row>
    <row r="3" spans="1:2">
      <c r="A3" s="3" t="s">
        <v>145</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7</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57</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95</v>
      </c>
      <c r="B1" s="2" t="s">
        <v>1</v>
      </c>
    </row>
    <row r="2" spans="1:2">
      <c r="B2" s="2" t="s">
        <v>2</v>
      </c>
    </row>
    <row r="3" spans="1:2">
      <c r="A3" s="3" t="s">
        <v>143</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71</v>
      </c>
    </row>
    <row r="3" spans="1:3">
      <c r="A3" s="4" t="s">
        <v>199</v>
      </c>
      <c r="B3" s="5" t="n">
        <v>1583531</v>
      </c>
      <c r="C3" s="5" t="n">
        <v>1921959</v>
      </c>
    </row>
    <row r="4" spans="1:3">
      <c r="A4" s="4" t="s">
        <v>200</v>
      </c>
    </row>
    <row r="5" spans="1:3">
      <c r="A5" s="4" t="s">
        <v>199</v>
      </c>
      <c r="B5" s="5" t="n">
        <v>20165</v>
      </c>
      <c r="C5" s="5" t="n">
        <v>0</v>
      </c>
    </row>
    <row r="6" spans="1:3">
      <c r="A6" s="4" t="s">
        <v>201</v>
      </c>
    </row>
    <row r="7" spans="1:3">
      <c r="A7" s="4" t="s">
        <v>199</v>
      </c>
      <c r="B7" s="5" t="n">
        <v>0</v>
      </c>
      <c r="C7" s="5" t="n">
        <v>61875</v>
      </c>
    </row>
    <row r="8" spans="1:3">
      <c r="A8" s="4" t="s">
        <v>202</v>
      </c>
    </row>
    <row r="9" spans="1:3">
      <c r="A9" s="4" t="s">
        <v>199</v>
      </c>
      <c r="B9" s="5" t="n">
        <v>1563366</v>
      </c>
      <c r="C9" s="5" t="n">
        <v>186008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34</v>
      </c>
    </row>
    <row r="3" spans="1:3">
      <c r="A3" s="3" t="s">
        <v>145</v>
      </c>
    </row>
    <row r="4" spans="1:3">
      <c r="A4" s="4" t="s">
        <v>204</v>
      </c>
      <c r="B4" s="6" t="n">
        <v>8989609</v>
      </c>
      <c r="C4" s="6" t="n">
        <v>19478200</v>
      </c>
    </row>
    <row r="5" spans="1:3">
      <c r="A5" s="4" t="s">
        <v>205</v>
      </c>
      <c r="B5" s="5" t="n">
        <v>13000000</v>
      </c>
    </row>
    <row r="6" spans="1:3">
      <c r="A6" s="4" t="s">
        <v>206</v>
      </c>
      <c r="B6" s="6" t="n">
        <v>77376</v>
      </c>
      <c r="C6"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07</v>
      </c>
      <c r="B1" s="2" t="s">
        <v>2</v>
      </c>
      <c r="C1" s="2" t="s">
        <v>34</v>
      </c>
    </row>
    <row r="2" spans="1:3">
      <c r="A2" s="3" t="s">
        <v>147</v>
      </c>
    </row>
    <row r="3" spans="1:3">
      <c r="A3" s="4" t="s">
        <v>208</v>
      </c>
      <c r="B3" s="6" t="n">
        <v>274685</v>
      </c>
      <c r="C3" s="6" t="n">
        <v>39465</v>
      </c>
    </row>
    <row r="4" spans="1:3">
      <c r="A4" s="4" t="s">
        <v>209</v>
      </c>
      <c r="B4" s="5" t="n">
        <v>101049</v>
      </c>
      <c r="C4" s="5" t="n">
        <v>0</v>
      </c>
    </row>
    <row r="5" spans="1:3">
      <c r="A5" s="4" t="s">
        <v>210</v>
      </c>
      <c r="B5" s="5" t="n">
        <v>84058</v>
      </c>
      <c r="C5" s="5" t="n">
        <v>0</v>
      </c>
    </row>
    <row r="6" spans="1:3">
      <c r="A6" s="4" t="s">
        <v>211</v>
      </c>
      <c r="B6" s="5" t="n">
        <v>30837</v>
      </c>
      <c r="C6" s="5" t="n">
        <v>75729</v>
      </c>
    </row>
    <row r="7" spans="1:3">
      <c r="A7" s="4" t="s">
        <v>212</v>
      </c>
      <c r="B7" s="5" t="n">
        <v>27832</v>
      </c>
      <c r="C7" s="5" t="n">
        <v>10562</v>
      </c>
    </row>
    <row r="8" spans="1:3">
      <c r="A8" s="4" t="s">
        <v>213</v>
      </c>
      <c r="B8" s="5" t="n">
        <v>27500</v>
      </c>
      <c r="C8" s="5" t="n">
        <v>0</v>
      </c>
    </row>
    <row r="9" spans="1:3">
      <c r="A9" s="4" t="s">
        <v>214</v>
      </c>
      <c r="B9" s="5" t="n">
        <v>23600</v>
      </c>
      <c r="C9" s="5" t="n">
        <v>7000</v>
      </c>
    </row>
    <row r="10" spans="1:3">
      <c r="A10" s="4" t="s">
        <v>215</v>
      </c>
      <c r="B10" s="6" t="n">
        <v>569561</v>
      </c>
      <c r="C10" s="6" t="n">
        <v>1327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16</v>
      </c>
      <c r="B1" s="2" t="s">
        <v>2</v>
      </c>
      <c r="C1" s="2" t="s">
        <v>34</v>
      </c>
    </row>
    <row r="2" spans="1:3">
      <c r="A2" s="3" t="s">
        <v>149</v>
      </c>
    </row>
    <row r="3" spans="1:3">
      <c r="A3" s="4" t="s">
        <v>217</v>
      </c>
      <c r="B3" s="6" t="n">
        <v>332771</v>
      </c>
      <c r="C3" s="6" t="n">
        <v>694490</v>
      </c>
    </row>
    <row r="4" spans="1:3">
      <c r="A4" s="4" t="s">
        <v>218</v>
      </c>
      <c r="B4" s="5" t="n">
        <v>104929</v>
      </c>
      <c r="C4" s="5" t="n">
        <v>217614</v>
      </c>
    </row>
    <row r="5" spans="1:3">
      <c r="A5" s="4" t="s">
        <v>219</v>
      </c>
      <c r="B5" s="6" t="n">
        <v>437700</v>
      </c>
      <c r="C5" s="6" t="n">
        <v>9121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4</v>
      </c>
    </row>
    <row r="2" spans="1:3">
      <c r="A2" s="3" t="s">
        <v>60</v>
      </c>
    </row>
    <row r="3" spans="1:3">
      <c r="A3" s="4" t="s">
        <v>61</v>
      </c>
      <c r="B3" s="7" t="n">
        <v>0.0001</v>
      </c>
      <c r="C3" s="7" t="n">
        <v>0.0001</v>
      </c>
    </row>
    <row r="4" spans="1:3">
      <c r="A4" s="4" t="s">
        <v>62</v>
      </c>
      <c r="B4" s="5" t="n">
        <v>6000000</v>
      </c>
      <c r="C4" s="5" t="n">
        <v>6000000</v>
      </c>
    </row>
    <row r="5" spans="1:3">
      <c r="A5" s="4" t="s">
        <v>63</v>
      </c>
      <c r="B5" s="5" t="n">
        <v>0</v>
      </c>
      <c r="C5" s="5" t="n">
        <v>0</v>
      </c>
    </row>
    <row r="6" spans="1:3">
      <c r="A6" s="4" t="s">
        <v>64</v>
      </c>
      <c r="B6" s="5" t="n">
        <v>0</v>
      </c>
      <c r="C6" s="5" t="n">
        <v>0</v>
      </c>
    </row>
    <row r="7" spans="1:3">
      <c r="A7" s="4" t="s">
        <v>65</v>
      </c>
      <c r="B7" s="7" t="n">
        <v>0.0001</v>
      </c>
      <c r="C7" s="7" t="n">
        <v>0.0001</v>
      </c>
    </row>
    <row r="8" spans="1:3">
      <c r="A8" s="4" t="s">
        <v>66</v>
      </c>
      <c r="B8" s="5" t="n">
        <v>90000000</v>
      </c>
      <c r="C8" s="5" t="n">
        <v>90000000</v>
      </c>
    </row>
    <row r="9" spans="1:3">
      <c r="A9" s="4" t="s">
        <v>67</v>
      </c>
      <c r="B9" s="5" t="n">
        <v>12053963</v>
      </c>
      <c r="C9" s="5" t="n">
        <v>11468996</v>
      </c>
    </row>
    <row r="10" spans="1:3">
      <c r="A10" s="4" t="s">
        <v>68</v>
      </c>
      <c r="B10" s="5" t="n">
        <v>12053963</v>
      </c>
      <c r="C10" s="5" t="n">
        <v>11468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0</v>
      </c>
      <c r="B1" s="2" t="s">
        <v>2</v>
      </c>
      <c r="C1" s="2" t="s">
        <v>34</v>
      </c>
    </row>
    <row r="2" spans="1:3">
      <c r="A2" s="3" t="s">
        <v>151</v>
      </c>
    </row>
    <row r="3" spans="1:3">
      <c r="A3" s="4" t="s">
        <v>221</v>
      </c>
      <c r="B3" s="6" t="n">
        <v>46927</v>
      </c>
      <c r="C3" s="6" t="n">
        <v>375204</v>
      </c>
    </row>
    <row r="4" spans="1:3">
      <c r="A4" s="4" t="s">
        <v>222</v>
      </c>
      <c r="B4" s="5" t="n">
        <v>29885</v>
      </c>
      <c r="C4" s="5" t="n">
        <v>9466</v>
      </c>
    </row>
    <row r="5" spans="1:3">
      <c r="A5" s="4" t="s">
        <v>223</v>
      </c>
      <c r="B5" s="5" t="n">
        <v>26747</v>
      </c>
      <c r="C5" s="5" t="n">
        <v>111728</v>
      </c>
    </row>
    <row r="6" spans="1:3">
      <c r="A6" s="4" t="s">
        <v>224</v>
      </c>
      <c r="B6" s="5" t="n">
        <v>14388</v>
      </c>
      <c r="C6" s="5" t="n">
        <v>0</v>
      </c>
    </row>
    <row r="7" spans="1:3">
      <c r="A7" s="4" t="s">
        <v>225</v>
      </c>
      <c r="B7" s="5" t="n">
        <v>12875</v>
      </c>
      <c r="C7" s="5" t="n">
        <v>0</v>
      </c>
    </row>
    <row r="8" spans="1:3">
      <c r="A8" s="4" t="s">
        <v>226</v>
      </c>
      <c r="B8" s="5" t="n">
        <v>0</v>
      </c>
      <c r="C8" s="5" t="n">
        <v>168650</v>
      </c>
    </row>
    <row r="9" spans="1:3">
      <c r="A9" s="4" t="s">
        <v>227</v>
      </c>
      <c r="B9" s="5" t="n">
        <v>2324</v>
      </c>
      <c r="C9" s="5" t="n">
        <v>12165</v>
      </c>
    </row>
    <row r="10" spans="1:3">
      <c r="A10" s="4" t="s">
        <v>228</v>
      </c>
      <c r="B10" s="6" t="n">
        <v>133146</v>
      </c>
      <c r="C10" s="6" t="n">
        <v>6772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229</v>
      </c>
      <c r="B1" s="2" t="s">
        <v>1</v>
      </c>
    </row>
    <row r="2" spans="1:2">
      <c r="B2" s="2" t="s">
        <v>116</v>
      </c>
    </row>
    <row r="3" spans="1:2">
      <c r="A3" s="3" t="s">
        <v>153</v>
      </c>
    </row>
    <row r="4" spans="1:2">
      <c r="A4" s="4" t="s">
        <v>230</v>
      </c>
      <c r="B4" s="6" t="n">
        <v>419000</v>
      </c>
    </row>
    <row r="5" spans="1:2">
      <c r="A5" s="4" t="s">
        <v>231</v>
      </c>
      <c r="B5" s="6" t="n">
        <v>1677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s>
  <sheetData>
    <row r="1" spans="1:12">
      <c r="A1" s="1" t="s">
        <v>232</v>
      </c>
      <c r="B1" s="2" t="s">
        <v>233</v>
      </c>
      <c r="C1" s="2" t="s">
        <v>234</v>
      </c>
      <c r="D1" s="2" t="s">
        <v>235</v>
      </c>
      <c r="E1" s="2" t="s">
        <v>236</v>
      </c>
      <c r="F1" s="2" t="s">
        <v>116</v>
      </c>
      <c r="G1" s="2" t="s">
        <v>237</v>
      </c>
      <c r="H1" s="2" t="s">
        <v>116</v>
      </c>
      <c r="I1" s="2" t="s">
        <v>237</v>
      </c>
      <c r="J1" s="2" t="s">
        <v>238</v>
      </c>
      <c r="K1" s="2" t="s">
        <v>239</v>
      </c>
      <c r="L1" s="2" t="s">
        <v>240</v>
      </c>
    </row>
    <row r="2" spans="1:12">
      <c r="A2" s="4" t="s">
        <v>241</v>
      </c>
      <c r="F2" s="6" t="n">
        <v>0</v>
      </c>
      <c r="G2" s="6" t="n">
        <v>9000</v>
      </c>
      <c r="H2" s="6" t="n">
        <v>0</v>
      </c>
      <c r="I2" s="6" t="n">
        <v>18000</v>
      </c>
    </row>
    <row r="3" spans="1:12">
      <c r="A3" s="4" t="s">
        <v>242</v>
      </c>
      <c r="F3" s="5" t="n">
        <v>117800</v>
      </c>
      <c r="H3" s="5" t="n">
        <v>117800</v>
      </c>
      <c r="K3" s="6" t="n">
        <v>117800</v>
      </c>
    </row>
    <row r="4" spans="1:12">
      <c r="A4" s="4" t="s">
        <v>243</v>
      </c>
      <c r="J4" s="4" t="s">
        <v>244</v>
      </c>
    </row>
    <row r="5" spans="1:12">
      <c r="A5" s="4" t="s">
        <v>245</v>
      </c>
      <c r="C5" s="6" t="n">
        <v>4000</v>
      </c>
      <c r="E5" s="6" t="n">
        <v>3000</v>
      </c>
    </row>
    <row r="6" spans="1:12">
      <c r="A6" s="4" t="s">
        <v>246</v>
      </c>
    </row>
    <row r="7" spans="1:12">
      <c r="A7" s="4" t="s">
        <v>247</v>
      </c>
      <c r="F7" s="5" t="n">
        <v>210419</v>
      </c>
      <c r="G7" s="5" t="n">
        <v>196432</v>
      </c>
      <c r="H7" s="5" t="n">
        <v>530560</v>
      </c>
      <c r="I7" s="5" t="n">
        <v>428443</v>
      </c>
    </row>
    <row r="8" spans="1:12">
      <c r="A8" s="4" t="s">
        <v>248</v>
      </c>
      <c r="D8" s="5" t="n">
        <v>953</v>
      </c>
    </row>
    <row r="9" spans="1:12">
      <c r="A9" s="4" t="s">
        <v>249</v>
      </c>
      <c r="D9" s="6" t="n">
        <v>3895</v>
      </c>
    </row>
    <row r="10" spans="1:12">
      <c r="A10" s="4" t="s">
        <v>250</v>
      </c>
      <c r="F10" s="5" t="n">
        <v>12036</v>
      </c>
      <c r="G10" s="5" t="n">
        <v>11685</v>
      </c>
      <c r="H10" s="5" t="n">
        <v>24072</v>
      </c>
      <c r="I10" s="5" t="n">
        <v>23370</v>
      </c>
    </row>
    <row r="11" spans="1:12">
      <c r="A11" s="4" t="s">
        <v>242</v>
      </c>
      <c r="D11" s="6" t="n">
        <v>3895</v>
      </c>
      <c r="L11" s="6" t="n">
        <v>4012</v>
      </c>
    </row>
    <row r="12" spans="1:12">
      <c r="A12" s="4" t="s">
        <v>251</v>
      </c>
      <c r="F12" s="5" t="n">
        <v>46050</v>
      </c>
      <c r="G12" s="5" t="n">
        <v>41250</v>
      </c>
      <c r="H12" s="5" t="n">
        <v>94100</v>
      </c>
      <c r="I12" s="5" t="n">
        <v>82500</v>
      </c>
    </row>
    <row r="13" spans="1:12">
      <c r="A13" s="4" t="s">
        <v>252</v>
      </c>
      <c r="F13" s="5" t="n">
        <v>40000</v>
      </c>
      <c r="H13" s="5" t="n">
        <v>40000</v>
      </c>
    </row>
    <row r="14" spans="1:12">
      <c r="A14" s="4" t="s">
        <v>253</v>
      </c>
    </row>
    <row r="15" spans="1:12">
      <c r="A15" s="4" t="s">
        <v>254</v>
      </c>
      <c r="J15" s="4" t="s">
        <v>255</v>
      </c>
    </row>
    <row r="16" spans="1:12">
      <c r="A16" s="4" t="s">
        <v>256</v>
      </c>
    </row>
    <row r="17" spans="1:12">
      <c r="A17" s="4" t="s">
        <v>257</v>
      </c>
      <c r="F17" s="5" t="n">
        <v>211160</v>
      </c>
      <c r="H17" s="5" t="n">
        <v>211160</v>
      </c>
      <c r="K17" s="6" t="n">
        <v>100667</v>
      </c>
    </row>
    <row r="18" spans="1:12">
      <c r="A18" s="4" t="s">
        <v>258</v>
      </c>
    </row>
    <row r="19" spans="1:12">
      <c r="A19" s="4" t="s">
        <v>259</v>
      </c>
      <c r="B19" s="6" t="n">
        <v>9567</v>
      </c>
    </row>
    <row r="20" spans="1:12">
      <c r="A20" s="4" t="s">
        <v>260</v>
      </c>
      <c r="B20" s="6" t="n">
        <v>250</v>
      </c>
    </row>
    <row r="21" spans="1:12">
      <c r="A21" s="4" t="s">
        <v>261</v>
      </c>
    </row>
    <row r="22" spans="1:12">
      <c r="A22" s="4" t="s">
        <v>262</v>
      </c>
      <c r="F22" s="6" t="n">
        <v>50634</v>
      </c>
      <c r="G22" s="6" t="n">
        <v>34884</v>
      </c>
      <c r="H22" s="6" t="n">
        <v>98835</v>
      </c>
      <c r="I22" s="6" t="n">
        <v>924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1"/>
    <col customWidth="1" max="2" min="2" width="25"/>
    <col customWidth="1" max="3" min="3" width="25"/>
    <col customWidth="1" max="4" min="4" width="25"/>
  </cols>
  <sheetData>
    <row r="1" spans="1:4">
      <c r="A1" s="1" t="s">
        <v>263</v>
      </c>
      <c r="B1" s="2" t="s">
        <v>70</v>
      </c>
      <c r="C1" s="2" t="s">
        <v>1</v>
      </c>
    </row>
    <row r="2" spans="1:4">
      <c r="B2" s="2" t="s">
        <v>71</v>
      </c>
      <c r="C2" s="2" t="s">
        <v>2</v>
      </c>
      <c r="D2" s="2" t="s">
        <v>71</v>
      </c>
    </row>
    <row r="3" spans="1:4">
      <c r="A3" s="4" t="s">
        <v>264</v>
      </c>
      <c r="C3" s="4" t="s">
        <v>265</v>
      </c>
      <c r="D3" s="4" t="s">
        <v>266</v>
      </c>
    </row>
    <row r="4" spans="1:4">
      <c r="A4" s="4" t="s">
        <v>267</v>
      </c>
      <c r="C4" s="4" t="s">
        <v>268</v>
      </c>
      <c r="D4" s="4" t="s">
        <v>269</v>
      </c>
    </row>
    <row r="5" spans="1:4">
      <c r="A5" s="4" t="s">
        <v>270</v>
      </c>
      <c r="B5" s="4" t="s">
        <v>271</v>
      </c>
      <c r="C5" s="4" t="s">
        <v>272</v>
      </c>
      <c r="D5" s="4" t="s">
        <v>271</v>
      </c>
    </row>
    <row r="6" spans="1:4">
      <c r="A6" s="4" t="s">
        <v>273</v>
      </c>
      <c r="B6" s="4" t="s">
        <v>269</v>
      </c>
      <c r="C6" s="4" t="s">
        <v>269</v>
      </c>
      <c r="D6" s="4" t="s">
        <v>269</v>
      </c>
    </row>
    <row r="7" spans="1:4">
      <c r="A7" s="4" t="s">
        <v>274</v>
      </c>
    </row>
    <row r="8" spans="1:4">
      <c r="A8" s="4" t="s">
        <v>264</v>
      </c>
      <c r="B8" s="4" t="s">
        <v>275</v>
      </c>
      <c r="D8" s="4" t="s">
        <v>275</v>
      </c>
    </row>
    <row r="9" spans="1:4">
      <c r="A9" s="4" t="s">
        <v>267</v>
      </c>
      <c r="B9" s="4" t="s">
        <v>276</v>
      </c>
      <c r="D9" s="4" t="s">
        <v>276</v>
      </c>
    </row>
    <row r="10" spans="1:4">
      <c r="A10" s="4" t="s">
        <v>277</v>
      </c>
    </row>
    <row r="11" spans="1:4">
      <c r="A11" s="4" t="s">
        <v>264</v>
      </c>
      <c r="B11" s="4" t="s">
        <v>278</v>
      </c>
      <c r="D11" s="4" t="s">
        <v>278</v>
      </c>
    </row>
    <row r="12" spans="1:4">
      <c r="A12" s="4" t="s">
        <v>267</v>
      </c>
      <c r="B12" s="4" t="s">
        <v>279</v>
      </c>
      <c r="D12" s="4" t="s">
        <v>27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24"/>
    <col customWidth="1" max="6" min="6" width="14"/>
  </cols>
  <sheetData>
    <row r="1" spans="1:6">
      <c r="A1" s="1" t="s">
        <v>280</v>
      </c>
      <c r="B1" s="2" t="s">
        <v>281</v>
      </c>
      <c r="C1" s="2" t="s">
        <v>282</v>
      </c>
      <c r="D1" s="2" t="s">
        <v>71</v>
      </c>
      <c r="E1" s="2" t="s">
        <v>2</v>
      </c>
      <c r="F1" s="2" t="s">
        <v>71</v>
      </c>
    </row>
    <row r="2" spans="1:6">
      <c r="A2" s="4" t="s">
        <v>283</v>
      </c>
      <c r="B2" s="5" t="n">
        <v>-34815</v>
      </c>
      <c r="C2" s="5" t="n">
        <v>-320001</v>
      </c>
    </row>
    <row r="3" spans="1:6">
      <c r="A3" s="4" t="s">
        <v>284</v>
      </c>
      <c r="E3" s="8" t="n">
        <v>2.74</v>
      </c>
    </row>
    <row r="4" spans="1:6">
      <c r="A4" s="4" t="s">
        <v>285</v>
      </c>
      <c r="B4" s="8" t="n">
        <v>1.95</v>
      </c>
      <c r="D4" s="8" t="n">
        <v>8.720000000000001</v>
      </c>
      <c r="F4" s="8" t="n">
        <v>8.720000000000001</v>
      </c>
    </row>
    <row r="5" spans="1:6">
      <c r="A5" s="4" t="s">
        <v>286</v>
      </c>
      <c r="C5" s="8" t="n">
        <v>1.24</v>
      </c>
    </row>
    <row r="6" spans="1:6">
      <c r="A6" s="4" t="s">
        <v>287</v>
      </c>
    </row>
    <row r="7" spans="1:6">
      <c r="A7" s="4" t="s">
        <v>288</v>
      </c>
      <c r="E7" s="5" t="n">
        <v>2220868</v>
      </c>
    </row>
    <row r="8" spans="1:6">
      <c r="A8" s="4" t="s">
        <v>289</v>
      </c>
      <c r="E8" s="5" t="n">
        <v>11000</v>
      </c>
    </row>
    <row r="9" spans="1:6">
      <c r="A9" s="4" t="s">
        <v>283</v>
      </c>
      <c r="E9" s="5" t="n">
        <v>-668502</v>
      </c>
    </row>
    <row r="10" spans="1:6">
      <c r="A10" s="4" t="s">
        <v>290</v>
      </c>
      <c r="E10" s="5" t="n">
        <v>0</v>
      </c>
    </row>
    <row r="11" spans="1:6">
      <c r="A11" s="4" t="s">
        <v>288</v>
      </c>
      <c r="E11" s="5" t="n">
        <v>1563366</v>
      </c>
    </row>
    <row r="12" spans="1:6">
      <c r="A12" s="4" t="s">
        <v>291</v>
      </c>
      <c r="E12" s="5" t="n">
        <v>921648</v>
      </c>
    </row>
    <row r="13" spans="1:6">
      <c r="A13" s="4" t="s">
        <v>292</v>
      </c>
      <c r="E13" s="8" t="n">
        <v>3.01</v>
      </c>
    </row>
    <row r="14" spans="1:6">
      <c r="A14" s="4" t="s">
        <v>284</v>
      </c>
      <c r="E14" s="9" t="n">
        <v>2.74</v>
      </c>
    </row>
    <row r="15" spans="1:6">
      <c r="A15" s="4" t="s">
        <v>285</v>
      </c>
      <c r="E15" s="9" t="n">
        <v>1.42</v>
      </c>
    </row>
    <row r="16" spans="1:6">
      <c r="A16" s="4" t="s">
        <v>293</v>
      </c>
      <c r="E16" s="5" t="n">
        <v>0</v>
      </c>
    </row>
    <row r="17" spans="1:6">
      <c r="A17" s="4" t="s">
        <v>292</v>
      </c>
      <c r="E17" s="9" t="n">
        <v>3.69</v>
      </c>
    </row>
    <row r="18" spans="1:6">
      <c r="A18" s="4" t="s">
        <v>286</v>
      </c>
      <c r="E18" s="8" t="n">
        <v>3.07</v>
      </c>
    </row>
    <row r="19" spans="1:6">
      <c r="A19" s="4" t="s">
        <v>294</v>
      </c>
      <c r="E19" s="4" t="s">
        <v>295</v>
      </c>
    </row>
    <row r="20" spans="1:6">
      <c r="A20" s="4" t="s">
        <v>296</v>
      </c>
      <c r="E20" s="4" t="s">
        <v>297</v>
      </c>
    </row>
    <row r="21" spans="1:6">
      <c r="A21" s="4" t="s">
        <v>298</v>
      </c>
      <c r="E21" s="6" t="n">
        <v>2459670</v>
      </c>
    </row>
    <row r="22" spans="1:6">
      <c r="A22" s="4" t="s">
        <v>299</v>
      </c>
      <c r="E22" s="6" t="n">
        <v>17649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300</v>
      </c>
      <c r="B1" s="2" t="s">
        <v>1</v>
      </c>
    </row>
    <row r="2" spans="1:2">
      <c r="B2" s="2" t="s">
        <v>301</v>
      </c>
    </row>
    <row r="3" spans="1:2">
      <c r="A3" s="4" t="s">
        <v>302</v>
      </c>
      <c r="B3" s="5" t="n">
        <v>1563366</v>
      </c>
    </row>
    <row r="4" spans="1:2">
      <c r="A4" s="4" t="s">
        <v>303</v>
      </c>
      <c r="B4" s="4" t="s">
        <v>297</v>
      </c>
    </row>
    <row r="5" spans="1:2">
      <c r="A5" s="4" t="s">
        <v>304</v>
      </c>
      <c r="B5" s="5" t="n">
        <v>921648</v>
      </c>
    </row>
    <row r="6" spans="1:2">
      <c r="A6" s="4" t="s">
        <v>305</v>
      </c>
    </row>
    <row r="7" spans="1:2">
      <c r="A7" s="4" t="s">
        <v>306</v>
      </c>
      <c r="B7" s="8" t="n">
        <v>1.24</v>
      </c>
    </row>
    <row r="8" spans="1:2">
      <c r="A8" s="4" t="s">
        <v>302</v>
      </c>
      <c r="B8" s="5" t="n">
        <v>260000</v>
      </c>
    </row>
    <row r="9" spans="1:2">
      <c r="A9" s="4" t="s">
        <v>303</v>
      </c>
      <c r="B9" s="4" t="s">
        <v>307</v>
      </c>
    </row>
    <row r="10" spans="1:2">
      <c r="A10" s="4" t="s">
        <v>304</v>
      </c>
      <c r="B10" s="5" t="n">
        <v>260000</v>
      </c>
    </row>
    <row r="11" spans="1:2">
      <c r="A11" s="4" t="s">
        <v>308</v>
      </c>
    </row>
    <row r="12" spans="1:2">
      <c r="A12" s="4" t="s">
        <v>306</v>
      </c>
      <c r="B12" s="8" t="n">
        <v>1.95</v>
      </c>
    </row>
    <row r="13" spans="1:2">
      <c r="A13" s="4" t="s">
        <v>302</v>
      </c>
      <c r="B13" s="5" t="n">
        <v>700281</v>
      </c>
    </row>
    <row r="14" spans="1:2">
      <c r="A14" s="4" t="s">
        <v>303</v>
      </c>
      <c r="B14" s="4" t="s">
        <v>295</v>
      </c>
    </row>
    <row r="15" spans="1:2">
      <c r="A15" s="4" t="s">
        <v>304</v>
      </c>
      <c r="B15" s="5" t="n">
        <v>412212</v>
      </c>
    </row>
    <row r="16" spans="1:2">
      <c r="A16" s="4" t="s">
        <v>309</v>
      </c>
    </row>
    <row r="17" spans="1:2">
      <c r="A17" s="4" t="s">
        <v>306</v>
      </c>
      <c r="B17" s="8" t="n">
        <v>2.74</v>
      </c>
    </row>
    <row r="18" spans="1:2">
      <c r="A18" s="4" t="s">
        <v>302</v>
      </c>
      <c r="B18" s="5" t="n">
        <v>11000</v>
      </c>
    </row>
    <row r="19" spans="1:2">
      <c r="A19" s="4" t="s">
        <v>304</v>
      </c>
      <c r="B19" s="5" t="n">
        <v>0</v>
      </c>
    </row>
    <row r="20" spans="1:2">
      <c r="A20" s="4" t="s">
        <v>310</v>
      </c>
    </row>
    <row r="21" spans="1:2">
      <c r="A21" s="4" t="s">
        <v>306</v>
      </c>
      <c r="B21" s="6" t="n">
        <v>4</v>
      </c>
    </row>
    <row r="22" spans="1:2">
      <c r="A22" s="4" t="s">
        <v>302</v>
      </c>
      <c r="B22" s="5" t="n">
        <v>2000</v>
      </c>
    </row>
    <row r="23" spans="1:2">
      <c r="A23" s="4" t="s">
        <v>304</v>
      </c>
      <c r="B23" s="5" t="n">
        <v>0</v>
      </c>
    </row>
    <row r="24" spans="1:2">
      <c r="A24" s="4" t="s">
        <v>311</v>
      </c>
    </row>
    <row r="25" spans="1:2">
      <c r="A25" s="4" t="s">
        <v>306</v>
      </c>
      <c r="B25" s="8" t="n">
        <v>5.1</v>
      </c>
    </row>
    <row r="26" spans="1:2">
      <c r="A26" s="4" t="s">
        <v>302</v>
      </c>
      <c r="B26" s="5" t="n">
        <v>6000</v>
      </c>
    </row>
    <row r="27" spans="1:2">
      <c r="A27" s="4" t="s">
        <v>304</v>
      </c>
      <c r="B27" s="5" t="n">
        <v>0</v>
      </c>
    </row>
    <row r="28" spans="1:2">
      <c r="A28" s="4" t="s">
        <v>312</v>
      </c>
    </row>
    <row r="29" spans="1:2">
      <c r="A29" s="4" t="s">
        <v>306</v>
      </c>
      <c r="B29" s="8" t="n">
        <v>5.19</v>
      </c>
    </row>
    <row r="30" spans="1:2">
      <c r="A30" s="4" t="s">
        <v>302</v>
      </c>
      <c r="B30" s="5" t="n">
        <v>16500</v>
      </c>
    </row>
    <row r="31" spans="1:2">
      <c r="A31" s="4" t="s">
        <v>304</v>
      </c>
      <c r="B31" s="5" t="n">
        <v>0</v>
      </c>
    </row>
    <row r="32" spans="1:2">
      <c r="A32" s="4" t="s">
        <v>313</v>
      </c>
    </row>
    <row r="33" spans="1:2">
      <c r="A33" s="4" t="s">
        <v>306</v>
      </c>
      <c r="B33" s="8" t="n">
        <v>5.25</v>
      </c>
    </row>
    <row r="34" spans="1:2">
      <c r="A34" s="4" t="s">
        <v>302</v>
      </c>
      <c r="B34" s="5" t="n">
        <v>26668</v>
      </c>
    </row>
    <row r="35" spans="1:2">
      <c r="A35" s="4" t="s">
        <v>303</v>
      </c>
      <c r="B35" s="4" t="s">
        <v>314</v>
      </c>
    </row>
    <row r="36" spans="1:2">
      <c r="A36" s="4" t="s">
        <v>304</v>
      </c>
      <c r="B36" s="5" t="n">
        <v>17916</v>
      </c>
    </row>
    <row r="37" spans="1:2">
      <c r="A37" s="4" t="s">
        <v>315</v>
      </c>
    </row>
    <row r="38" spans="1:2">
      <c r="A38" s="4" t="s">
        <v>306</v>
      </c>
      <c r="B38" s="8" t="n">
        <v>6.2</v>
      </c>
    </row>
    <row r="39" spans="1:2">
      <c r="A39" s="4" t="s">
        <v>302</v>
      </c>
      <c r="B39" s="5" t="n">
        <v>311499</v>
      </c>
    </row>
    <row r="40" spans="1:2">
      <c r="A40" s="4" t="s">
        <v>303</v>
      </c>
      <c r="B40" s="4" t="s">
        <v>316</v>
      </c>
    </row>
    <row r="41" spans="1:2">
      <c r="A41" s="4" t="s">
        <v>304</v>
      </c>
      <c r="B41" s="5" t="n">
        <v>146535</v>
      </c>
    </row>
    <row r="42" spans="1:2">
      <c r="A42" s="4" t="s">
        <v>317</v>
      </c>
    </row>
    <row r="43" spans="1:2">
      <c r="A43" s="4" t="s">
        <v>306</v>
      </c>
      <c r="B43" s="8" t="n">
        <v>6.3</v>
      </c>
    </row>
    <row r="44" spans="1:2">
      <c r="A44" s="4" t="s">
        <v>302</v>
      </c>
      <c r="B44" s="5" t="n">
        <v>60000</v>
      </c>
    </row>
    <row r="45" spans="1:2">
      <c r="A45" s="4" t="s">
        <v>303</v>
      </c>
      <c r="B45" s="4" t="s">
        <v>318</v>
      </c>
    </row>
    <row r="46" spans="1:2">
      <c r="A46" s="4" t="s">
        <v>304</v>
      </c>
      <c r="B46" s="5" t="n">
        <v>18333</v>
      </c>
    </row>
    <row r="47" spans="1:2">
      <c r="A47" s="4" t="s">
        <v>319</v>
      </c>
    </row>
    <row r="48" spans="1:2">
      <c r="A48" s="4" t="s">
        <v>306</v>
      </c>
      <c r="B48" s="8" t="n">
        <v>8.720000000000001</v>
      </c>
    </row>
    <row r="49" spans="1:2">
      <c r="A49" s="4" t="s">
        <v>302</v>
      </c>
      <c r="B49" s="5" t="n">
        <v>169418</v>
      </c>
    </row>
    <row r="50" spans="1:2">
      <c r="A50" s="4" t="s">
        <v>303</v>
      </c>
      <c r="B50" s="4" t="s">
        <v>320</v>
      </c>
    </row>
    <row r="51" spans="1:2">
      <c r="A51" s="4" t="s">
        <v>304</v>
      </c>
      <c r="B51" s="5" t="n">
        <v>666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s>
  <sheetData>
    <row r="1" spans="1:10">
      <c r="A1" s="1" t="s">
        <v>321</v>
      </c>
      <c r="B1" s="2" t="s">
        <v>281</v>
      </c>
      <c r="C1" s="2" t="s">
        <v>322</v>
      </c>
      <c r="D1" s="2" t="s">
        <v>282</v>
      </c>
      <c r="E1" s="2" t="s">
        <v>323</v>
      </c>
      <c r="F1" s="2" t="s">
        <v>2</v>
      </c>
      <c r="G1" s="2" t="s">
        <v>324</v>
      </c>
      <c r="H1" s="2" t="s">
        <v>71</v>
      </c>
      <c r="I1" s="2" t="s">
        <v>2</v>
      </c>
      <c r="J1" s="2" t="s">
        <v>71</v>
      </c>
    </row>
    <row r="2" spans="1:10">
      <c r="A2" s="4" t="s">
        <v>325</v>
      </c>
      <c r="D2" s="5" t="n">
        <v>236466</v>
      </c>
    </row>
    <row r="3" spans="1:10">
      <c r="A3" s="4" t="s">
        <v>326</v>
      </c>
      <c r="F3" s="6" t="n">
        <v>2301431</v>
      </c>
      <c r="I3" s="6" t="n">
        <v>2301431</v>
      </c>
    </row>
    <row r="4" spans="1:10">
      <c r="A4" s="4" t="s">
        <v>327</v>
      </c>
      <c r="I4" s="4" t="s">
        <v>328</v>
      </c>
    </row>
    <row r="5" spans="1:10">
      <c r="A5" s="4" t="s">
        <v>329</v>
      </c>
      <c r="I5" s="4" t="s">
        <v>330</v>
      </c>
    </row>
    <row r="6" spans="1:10">
      <c r="A6" s="4" t="s">
        <v>331</v>
      </c>
      <c r="I6" s="8" t="n">
        <v>2.74</v>
      </c>
    </row>
    <row r="7" spans="1:10">
      <c r="A7" s="4" t="s">
        <v>332</v>
      </c>
      <c r="F7" s="5" t="n">
        <v>424019</v>
      </c>
      <c r="H7" s="6" t="n">
        <v>1512</v>
      </c>
      <c r="I7" s="6" t="n">
        <v>1456979</v>
      </c>
      <c r="J7" s="6" t="n">
        <v>652088</v>
      </c>
    </row>
    <row r="8" spans="1:10">
      <c r="A8" s="4" t="s">
        <v>333</v>
      </c>
      <c r="I8" s="5" t="n">
        <v>609322</v>
      </c>
    </row>
    <row r="9" spans="1:10">
      <c r="A9" s="4" t="s">
        <v>334</v>
      </c>
      <c r="B9" s="5" t="n">
        <v>34815</v>
      </c>
      <c r="D9" s="5" t="n">
        <v>320001</v>
      </c>
    </row>
    <row r="10" spans="1:10">
      <c r="A10" s="4" t="s">
        <v>335</v>
      </c>
      <c r="B10" s="8" t="n">
        <v>1.95</v>
      </c>
      <c r="H10" s="8" t="n">
        <v>8.720000000000001</v>
      </c>
      <c r="J10" s="8" t="n">
        <v>8.720000000000001</v>
      </c>
    </row>
    <row r="11" spans="1:10">
      <c r="A11" s="4" t="s">
        <v>336</v>
      </c>
      <c r="B11" s="6" t="n">
        <v>67889</v>
      </c>
      <c r="E11" s="6" t="n">
        <v>483888</v>
      </c>
      <c r="I11" s="5" t="n">
        <v>551777</v>
      </c>
      <c r="J11" s="6" t="n">
        <v>0</v>
      </c>
    </row>
    <row r="12" spans="1:10">
      <c r="A12" s="4" t="s">
        <v>337</v>
      </c>
      <c r="D12" s="8" t="n">
        <v>1.24</v>
      </c>
    </row>
    <row r="13" spans="1:10">
      <c r="A13" s="4" t="s">
        <v>338</v>
      </c>
      <c r="C13" s="5" t="n">
        <v>124210</v>
      </c>
    </row>
    <row r="14" spans="1:10">
      <c r="A14" s="4" t="s">
        <v>339</v>
      </c>
    </row>
    <row r="15" spans="1:10">
      <c r="A15" s="4" t="s">
        <v>332</v>
      </c>
      <c r="F15" s="5" t="n">
        <v>206834</v>
      </c>
      <c r="H15" s="6" t="n">
        <v>11369</v>
      </c>
      <c r="I15" s="5" t="n">
        <v>900917</v>
      </c>
      <c r="J15" s="5" t="n">
        <v>316290</v>
      </c>
    </row>
    <row r="16" spans="1:10">
      <c r="A16" s="4" t="s">
        <v>340</v>
      </c>
    </row>
    <row r="17" spans="1:10">
      <c r="A17" s="4" t="s">
        <v>332</v>
      </c>
      <c r="F17" s="6" t="n">
        <v>217185</v>
      </c>
      <c r="H17" s="6" t="n">
        <v>9857</v>
      </c>
      <c r="I17" s="6" t="n">
        <v>556062</v>
      </c>
      <c r="J17" s="6" t="n">
        <v>335798</v>
      </c>
    </row>
    <row r="18" spans="1:10">
      <c r="A18" s="4" t="s">
        <v>87</v>
      </c>
    </row>
    <row r="19" spans="1:10">
      <c r="A19" s="4" t="s">
        <v>334</v>
      </c>
      <c r="E19" s="5" t="n">
        <v>133686</v>
      </c>
      <c r="F19" s="5" t="n">
        <v>34815</v>
      </c>
      <c r="G19" s="5" t="n">
        <v>313686</v>
      </c>
    </row>
    <row r="20" spans="1:10">
      <c r="A20" s="4" t="s">
        <v>335</v>
      </c>
      <c r="E20" s="8" t="n">
        <v>1.95</v>
      </c>
    </row>
    <row r="21" spans="1:10">
      <c r="A21" s="4" t="s">
        <v>341</v>
      </c>
    </row>
    <row r="22" spans="1:10">
      <c r="A22" s="4" t="s">
        <v>334</v>
      </c>
      <c r="E22" s="5" t="n">
        <v>180000</v>
      </c>
    </row>
    <row r="23" spans="1:10">
      <c r="A23" s="4" t="s">
        <v>335</v>
      </c>
      <c r="E23" s="8" t="n">
        <v>1.24</v>
      </c>
    </row>
    <row r="24" spans="1:10">
      <c r="A24" s="4" t="s">
        <v>342</v>
      </c>
    </row>
    <row r="25" spans="1:10">
      <c r="A25" s="4" t="s">
        <v>343</v>
      </c>
      <c r="I25" s="4" t="s">
        <v>344</v>
      </c>
    </row>
    <row r="26" spans="1:10">
      <c r="A26" s="4" t="s">
        <v>345</v>
      </c>
      <c r="I26" s="5" t="n">
        <v>11000</v>
      </c>
    </row>
    <row r="27" spans="1:10">
      <c r="A27" s="4" t="s">
        <v>346</v>
      </c>
    </row>
    <row r="28" spans="1:10">
      <c r="A28" s="4" t="s">
        <v>329</v>
      </c>
      <c r="I28" s="4" t="s">
        <v>347</v>
      </c>
    </row>
    <row r="29" spans="1:10">
      <c r="A29" s="4" t="s">
        <v>348</v>
      </c>
    </row>
    <row r="30" spans="1:10">
      <c r="A30" s="4" t="s">
        <v>345</v>
      </c>
      <c r="I30" s="5" t="n">
        <v>11000</v>
      </c>
    </row>
    <row r="31" spans="1:10">
      <c r="A31" s="4" t="s">
        <v>331</v>
      </c>
      <c r="I31" s="8" t="n">
        <v>2.74</v>
      </c>
    </row>
    <row r="32" spans="1:10">
      <c r="A32" s="4" t="s">
        <v>349</v>
      </c>
      <c r="I32" s="6" t="n">
        <v>27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50</v>
      </c>
      <c r="B1" s="2" t="s">
        <v>351</v>
      </c>
      <c r="C1" s="2" t="s">
        <v>70</v>
      </c>
      <c r="D1" s="2" t="s">
        <v>1</v>
      </c>
    </row>
    <row r="2" spans="1:4">
      <c r="B2" s="2" t="s">
        <v>352</v>
      </c>
      <c r="C2" s="2" t="s">
        <v>2</v>
      </c>
      <c r="D2" s="2" t="s">
        <v>2</v>
      </c>
    </row>
    <row r="3" spans="1:4">
      <c r="A3" s="3" t="s">
        <v>159</v>
      </c>
    </row>
    <row r="4" spans="1:4">
      <c r="A4" s="4" t="s">
        <v>353</v>
      </c>
      <c r="B4" s="4" t="s">
        <v>354</v>
      </c>
    </row>
    <row r="5" spans="1:4">
      <c r="A5" s="4" t="s">
        <v>355</v>
      </c>
      <c r="B5" s="4" t="s">
        <v>356</v>
      </c>
    </row>
    <row r="6" spans="1:4">
      <c r="A6" s="4" t="s">
        <v>357</v>
      </c>
      <c r="C6" s="6" t="n">
        <v>16043</v>
      </c>
      <c r="D6" s="6" t="n">
        <v>160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58</v>
      </c>
      <c r="B1" s="2" t="s">
        <v>359</v>
      </c>
      <c r="C1" s="2" t="s">
        <v>281</v>
      </c>
      <c r="D1" s="2" t="s">
        <v>282</v>
      </c>
      <c r="E1" s="2" t="s">
        <v>323</v>
      </c>
      <c r="F1" s="2" t="s">
        <v>360</v>
      </c>
      <c r="G1" s="2" t="s">
        <v>2</v>
      </c>
      <c r="H1" s="2" t="s">
        <v>71</v>
      </c>
    </row>
    <row r="2" spans="1:8">
      <c r="A2" s="4" t="s">
        <v>325</v>
      </c>
      <c r="D2" s="5" t="n">
        <v>236466</v>
      </c>
    </row>
    <row r="3" spans="1:8">
      <c r="A3" s="4" t="s">
        <v>336</v>
      </c>
      <c r="C3" s="6" t="n">
        <v>67889</v>
      </c>
      <c r="E3" s="6" t="n">
        <v>483888</v>
      </c>
      <c r="G3" s="6" t="n">
        <v>551777</v>
      </c>
      <c r="H3" s="6" t="n">
        <v>0</v>
      </c>
    </row>
    <row r="4" spans="1:8">
      <c r="A4" s="4" t="s">
        <v>361</v>
      </c>
    </row>
    <row r="5" spans="1:8">
      <c r="A5" s="4" t="s">
        <v>362</v>
      </c>
      <c r="B5" s="6" t="n">
        <v>13000000</v>
      </c>
    </row>
    <row r="6" spans="1:8">
      <c r="A6" s="4" t="s">
        <v>363</v>
      </c>
      <c r="B6" s="6" t="n">
        <v>14000000</v>
      </c>
    </row>
    <row r="7" spans="1:8">
      <c r="A7" s="4" t="s">
        <v>364</v>
      </c>
    </row>
    <row r="8" spans="1:8">
      <c r="A8" s="4" t="s">
        <v>325</v>
      </c>
      <c r="B8" s="5" t="n">
        <v>5046763</v>
      </c>
      <c r="F8" s="5" t="n">
        <v>658273</v>
      </c>
    </row>
    <row r="9" spans="1:8">
      <c r="A9" s="4" t="s">
        <v>365</v>
      </c>
    </row>
    <row r="10" spans="1:8">
      <c r="A10" s="4" t="s">
        <v>325</v>
      </c>
      <c r="B10" s="5" t="n">
        <v>4388490</v>
      </c>
    </row>
    <row r="11" spans="1:8">
      <c r="A11" s="4" t="s">
        <v>366</v>
      </c>
      <c r="B11" s="8" t="n">
        <v>2.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3568022</v>
      </c>
      <c r="C4" s="6" t="n">
        <v>2412164</v>
      </c>
      <c r="D4" s="6" t="n">
        <v>7576918</v>
      </c>
      <c r="E4" s="6" t="n">
        <v>4506259</v>
      </c>
    </row>
    <row r="5" spans="1:5">
      <c r="A5" s="4" t="s">
        <v>74</v>
      </c>
      <c r="B5" s="5" t="n">
        <v>1809106</v>
      </c>
      <c r="C5" s="5" t="n">
        <v>908806</v>
      </c>
      <c r="D5" s="5" t="n">
        <v>3751869</v>
      </c>
      <c r="E5" s="5" t="n">
        <v>2246455</v>
      </c>
    </row>
    <row r="6" spans="1:5">
      <c r="A6" s="4" t="s">
        <v>75</v>
      </c>
      <c r="B6" s="5" t="n">
        <v>5377128</v>
      </c>
      <c r="C6" s="5" t="n">
        <v>3320970</v>
      </c>
      <c r="D6" s="5" t="n">
        <v>11328787</v>
      </c>
      <c r="E6" s="5" t="n">
        <v>6752714</v>
      </c>
    </row>
    <row r="7" spans="1:5">
      <c r="A7" s="4" t="s">
        <v>76</v>
      </c>
      <c r="B7" s="5" t="n">
        <v>-5377128</v>
      </c>
      <c r="C7" s="5" t="n">
        <v>-3320970</v>
      </c>
      <c r="D7" s="5" t="n">
        <v>-11328787</v>
      </c>
      <c r="E7" s="5" t="n">
        <v>-6752714</v>
      </c>
    </row>
    <row r="8" spans="1:5">
      <c r="A8" s="3" t="s">
        <v>77</v>
      </c>
    </row>
    <row r="9" spans="1:5">
      <c r="A9" s="4" t="s">
        <v>78</v>
      </c>
      <c r="B9" s="5" t="n">
        <v>43616</v>
      </c>
      <c r="C9" s="5" t="n">
        <v>1907</v>
      </c>
      <c r="D9" s="5" t="n">
        <v>62891</v>
      </c>
      <c r="E9" s="5" t="n">
        <v>4044</v>
      </c>
    </row>
    <row r="10" spans="1:5">
      <c r="A10" s="4" t="s">
        <v>79</v>
      </c>
      <c r="B10" s="6" t="n">
        <v>-5333512</v>
      </c>
      <c r="C10" s="6" t="n">
        <v>-3319063</v>
      </c>
      <c r="D10" s="6" t="n">
        <v>-11265896</v>
      </c>
      <c r="E10" s="6" t="n">
        <v>-6748670</v>
      </c>
    </row>
    <row r="11" spans="1:5">
      <c r="A11" s="3" t="s">
        <v>80</v>
      </c>
    </row>
    <row r="12" spans="1:5">
      <c r="A12" s="4" t="s">
        <v>81</v>
      </c>
      <c r="B12" s="8" t="n">
        <v>-0.44</v>
      </c>
      <c r="C12" s="8" t="n">
        <v>-0.33</v>
      </c>
      <c r="D12" s="8" t="n">
        <v>-0.9399999999999999</v>
      </c>
      <c r="E12" s="8" t="n">
        <v>-0.77</v>
      </c>
    </row>
    <row r="13" spans="1:5">
      <c r="A13" s="3" t="s">
        <v>82</v>
      </c>
    </row>
    <row r="14" spans="1:5">
      <c r="A14" s="4" t="s">
        <v>81</v>
      </c>
      <c r="B14" s="5" t="n">
        <v>12034450</v>
      </c>
      <c r="C14" s="5" t="n">
        <v>9998646</v>
      </c>
      <c r="D14" s="5" t="n">
        <v>11975035</v>
      </c>
      <c r="E14" s="5" t="n">
        <v>88078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48"/>
    <col customWidth="1" max="5" min="5" width="46"/>
    <col customWidth="1" max="6" min="6" width="22"/>
    <col customWidth="1" max="7" min="7" width="36"/>
    <col customWidth="1" max="8" min="8" width="27"/>
    <col customWidth="1" max="9" min="9" width="12"/>
  </cols>
  <sheetData>
    <row r="1" spans="1:9">
      <c r="A1" s="1" t="s">
        <v>83</v>
      </c>
      <c r="C1" s="2" t="s">
        <v>84</v>
      </c>
      <c r="D1" s="2" t="s">
        <v>85</v>
      </c>
      <c r="E1" s="2" t="s">
        <v>86</v>
      </c>
      <c r="F1" s="2" t="s">
        <v>87</v>
      </c>
      <c r="G1" s="2" t="s">
        <v>88</v>
      </c>
      <c r="H1" s="2" t="s">
        <v>89</v>
      </c>
      <c r="I1" s="2" t="s">
        <v>90</v>
      </c>
    </row>
    <row r="2" spans="1:9">
      <c r="A2" s="4" t="s">
        <v>91</v>
      </c>
      <c r="C2" s="6" t="n">
        <v>293</v>
      </c>
      <c r="D2" s="6" t="n">
        <v>79</v>
      </c>
      <c r="E2" s="6" t="n">
        <v>92</v>
      </c>
      <c r="F2" s="6" t="n">
        <v>257</v>
      </c>
      <c r="G2" s="6" t="n">
        <v>24351138</v>
      </c>
      <c r="H2" s="6" t="n">
        <v>-19261186</v>
      </c>
      <c r="I2" s="6" t="n">
        <v>5090673</v>
      </c>
    </row>
    <row r="3" spans="1:9">
      <c r="A3" s="4" t="s">
        <v>92</v>
      </c>
      <c r="C3" s="5" t="n">
        <v>2932431</v>
      </c>
      <c r="D3" s="5" t="n">
        <v>788827</v>
      </c>
      <c r="E3" s="5" t="n">
        <v>918983</v>
      </c>
      <c r="F3" s="5" t="n">
        <v>2566530</v>
      </c>
    </row>
    <row r="4" spans="1:9">
      <c r="A4" s="4" t="s">
        <v>93</v>
      </c>
      <c r="C4" s="6" t="n">
        <v>-293</v>
      </c>
      <c r="D4" s="6" t="n">
        <v>-79</v>
      </c>
      <c r="E4" s="6" t="n">
        <v>-92</v>
      </c>
      <c r="F4" s="6" t="n">
        <v>464</v>
      </c>
      <c r="G4" s="5" t="n">
        <v>0</v>
      </c>
      <c r="H4" s="5" t="n">
        <v>0</v>
      </c>
      <c r="I4" s="5" t="n">
        <v>0</v>
      </c>
    </row>
    <row r="5" spans="1:9">
      <c r="A5" s="4" t="s">
        <v>94</v>
      </c>
      <c r="C5" s="5" t="n">
        <v>-2932431</v>
      </c>
      <c r="D5" s="5" t="n">
        <v>-788827</v>
      </c>
      <c r="E5" s="5" t="n">
        <v>-918983</v>
      </c>
      <c r="F5" s="5" t="n">
        <v>4640241</v>
      </c>
    </row>
    <row r="6" spans="1:9">
      <c r="A6" s="4" t="s">
        <v>95</v>
      </c>
      <c r="B6" s="4" t="s">
        <v>96</v>
      </c>
      <c r="C6" s="6" t="n">
        <v>0</v>
      </c>
      <c r="D6" s="6" t="n">
        <v>0</v>
      </c>
      <c r="E6" s="6" t="n">
        <v>0</v>
      </c>
      <c r="F6" s="6" t="n">
        <v>273</v>
      </c>
      <c r="G6" s="5" t="n">
        <v>24547530</v>
      </c>
      <c r="H6" s="5" t="n">
        <v>0</v>
      </c>
      <c r="I6" s="5" t="n">
        <v>24547803</v>
      </c>
    </row>
    <row r="7" spans="1:9">
      <c r="A7" s="4" t="s">
        <v>97</v>
      </c>
      <c r="B7" s="4" t="s">
        <v>96</v>
      </c>
      <c r="C7" s="5" t="n">
        <v>0</v>
      </c>
      <c r="D7" s="5" t="n">
        <v>0</v>
      </c>
      <c r="E7" s="5" t="n">
        <v>0</v>
      </c>
      <c r="F7" s="5" t="n">
        <v>2730000</v>
      </c>
    </row>
    <row r="8" spans="1:9">
      <c r="A8" s="4" t="s">
        <v>98</v>
      </c>
      <c r="C8" s="6" t="n">
        <v>0</v>
      </c>
      <c r="D8" s="6" t="n">
        <v>0</v>
      </c>
      <c r="E8" s="6" t="n">
        <v>0</v>
      </c>
      <c r="F8" s="6" t="n">
        <v>0</v>
      </c>
      <c r="G8" s="5" t="n">
        <v>650576</v>
      </c>
      <c r="H8" s="5" t="n">
        <v>0</v>
      </c>
      <c r="I8" s="5" t="n">
        <v>650576</v>
      </c>
    </row>
    <row r="9" spans="1:9">
      <c r="A9" s="4" t="s">
        <v>99</v>
      </c>
      <c r="C9" s="5" t="n">
        <v>0</v>
      </c>
      <c r="D9" s="5" t="n">
        <v>0</v>
      </c>
      <c r="E9" s="5" t="n">
        <v>0</v>
      </c>
      <c r="F9" s="5" t="n">
        <v>0</v>
      </c>
      <c r="G9" s="5" t="n">
        <v>0</v>
      </c>
      <c r="H9" s="5" t="n">
        <v>-3429607</v>
      </c>
      <c r="I9" s="5" t="n">
        <v>-3429607</v>
      </c>
    </row>
    <row r="10" spans="1:9">
      <c r="A10" s="4" t="s">
        <v>100</v>
      </c>
      <c r="C10" s="6" t="n">
        <v>0</v>
      </c>
      <c r="D10" s="6" t="n">
        <v>0</v>
      </c>
      <c r="E10" s="6" t="n">
        <v>0</v>
      </c>
      <c r="F10" s="6" t="n">
        <v>994</v>
      </c>
      <c r="G10" s="5" t="n">
        <v>49549244</v>
      </c>
      <c r="H10" s="5" t="n">
        <v>-22690793</v>
      </c>
      <c r="I10" s="5" t="n">
        <v>26859445</v>
      </c>
    </row>
    <row r="11" spans="1:9">
      <c r="A11" s="4" t="s">
        <v>101</v>
      </c>
      <c r="C11" s="5" t="n">
        <v>0</v>
      </c>
      <c r="D11" s="5" t="n">
        <v>0</v>
      </c>
      <c r="E11" s="5" t="n">
        <v>0</v>
      </c>
      <c r="F11" s="5" t="n">
        <v>9936771</v>
      </c>
    </row>
    <row r="12" spans="1:9">
      <c r="A12" s="4" t="s">
        <v>91</v>
      </c>
      <c r="C12" s="6" t="n">
        <v>293</v>
      </c>
      <c r="D12" s="6" t="n">
        <v>79</v>
      </c>
      <c r="E12" s="6" t="n">
        <v>92</v>
      </c>
      <c r="F12" s="6" t="n">
        <v>257</v>
      </c>
      <c r="G12" s="5" t="n">
        <v>24351138</v>
      </c>
      <c r="H12" s="5" t="n">
        <v>-19261186</v>
      </c>
      <c r="I12" s="5" t="n">
        <v>5090673</v>
      </c>
    </row>
    <row r="13" spans="1:9">
      <c r="A13" s="4" t="s">
        <v>92</v>
      </c>
      <c r="C13" s="5" t="n">
        <v>2932431</v>
      </c>
      <c r="D13" s="5" t="n">
        <v>788827</v>
      </c>
      <c r="E13" s="5" t="n">
        <v>918983</v>
      </c>
      <c r="F13" s="5" t="n">
        <v>2566530</v>
      </c>
    </row>
    <row r="14" spans="1:9">
      <c r="A14" s="4" t="s">
        <v>99</v>
      </c>
      <c r="I14" s="5" t="n">
        <v>-6748670</v>
      </c>
    </row>
    <row r="15" spans="1:9">
      <c r="A15" s="4" t="s">
        <v>102</v>
      </c>
      <c r="C15" s="6" t="n">
        <v>0</v>
      </c>
      <c r="D15" s="6" t="n">
        <v>0</v>
      </c>
      <c r="E15" s="6" t="n">
        <v>0</v>
      </c>
      <c r="F15" s="6" t="n">
        <v>1000</v>
      </c>
      <c r="G15" s="5" t="n">
        <v>49550750</v>
      </c>
      <c r="H15" s="5" t="n">
        <v>-26009856</v>
      </c>
      <c r="I15" s="5" t="n">
        <v>23541894</v>
      </c>
    </row>
    <row r="16" spans="1:9">
      <c r="A16" s="4" t="s">
        <v>103</v>
      </c>
      <c r="C16" s="5" t="n">
        <v>0</v>
      </c>
      <c r="D16" s="5" t="n">
        <v>0</v>
      </c>
      <c r="E16" s="5" t="n">
        <v>0</v>
      </c>
      <c r="F16" s="5" t="n">
        <v>9998646</v>
      </c>
    </row>
    <row r="17" spans="1:9">
      <c r="A17" s="4" t="s">
        <v>100</v>
      </c>
      <c r="C17" s="6" t="n">
        <v>0</v>
      </c>
      <c r="D17" s="6" t="n">
        <v>0</v>
      </c>
      <c r="E17" s="6" t="n">
        <v>0</v>
      </c>
      <c r="F17" s="6" t="n">
        <v>994</v>
      </c>
      <c r="G17" s="5" t="n">
        <v>49549244</v>
      </c>
      <c r="H17" s="5" t="n">
        <v>-22690793</v>
      </c>
      <c r="I17" s="5" t="n">
        <v>26859445</v>
      </c>
    </row>
    <row r="18" spans="1:9">
      <c r="A18" s="4" t="s">
        <v>101</v>
      </c>
      <c r="C18" s="5" t="n">
        <v>0</v>
      </c>
      <c r="D18" s="5" t="n">
        <v>0</v>
      </c>
      <c r="E18" s="5" t="n">
        <v>0</v>
      </c>
      <c r="F18" s="5" t="n">
        <v>9936771</v>
      </c>
    </row>
    <row r="19" spans="1:9">
      <c r="A19" s="4" t="s">
        <v>93</v>
      </c>
      <c r="C19" s="6" t="n">
        <v>0</v>
      </c>
      <c r="D19" s="6" t="n">
        <v>0</v>
      </c>
      <c r="E19" s="6" t="n">
        <v>0</v>
      </c>
      <c r="F19" s="6" t="n">
        <v>6</v>
      </c>
      <c r="G19" s="5" t="n">
        <v>-6</v>
      </c>
      <c r="H19" s="5" t="n">
        <v>0</v>
      </c>
      <c r="I19" s="5" t="n">
        <v>0</v>
      </c>
    </row>
    <row r="20" spans="1:9">
      <c r="A20" s="4" t="s">
        <v>94</v>
      </c>
      <c r="C20" s="5" t="n">
        <v>0</v>
      </c>
      <c r="D20" s="5" t="n">
        <v>0</v>
      </c>
      <c r="E20" s="5" t="n">
        <v>0</v>
      </c>
      <c r="F20" s="5" t="n">
        <v>61875</v>
      </c>
    </row>
    <row r="21" spans="1:9">
      <c r="A21" s="4" t="s">
        <v>98</v>
      </c>
      <c r="C21" s="6" t="n">
        <v>0</v>
      </c>
      <c r="D21" s="6" t="n">
        <v>0</v>
      </c>
      <c r="E21" s="6" t="n">
        <v>0</v>
      </c>
      <c r="F21" s="6" t="n">
        <v>0</v>
      </c>
      <c r="G21" s="5" t="n">
        <v>1512</v>
      </c>
      <c r="H21" s="5" t="n">
        <v>0</v>
      </c>
      <c r="I21" s="5" t="n">
        <v>1512</v>
      </c>
    </row>
    <row r="22" spans="1:9">
      <c r="A22" s="4" t="s">
        <v>99</v>
      </c>
      <c r="C22" s="5" t="n">
        <v>0</v>
      </c>
      <c r="D22" s="5" t="n">
        <v>0</v>
      </c>
      <c r="E22" s="5" t="n">
        <v>0</v>
      </c>
      <c r="F22" s="5" t="n">
        <v>0</v>
      </c>
      <c r="G22" s="5" t="n">
        <v>0</v>
      </c>
      <c r="H22" s="5" t="n">
        <v>-3319063</v>
      </c>
      <c r="I22" s="5" t="n">
        <v>-3319063</v>
      </c>
    </row>
    <row r="23" spans="1:9">
      <c r="A23" s="4" t="s">
        <v>102</v>
      </c>
      <c r="C23" s="6" t="n">
        <v>0</v>
      </c>
      <c r="D23" s="6" t="n">
        <v>0</v>
      </c>
      <c r="E23" s="6" t="n">
        <v>0</v>
      </c>
      <c r="F23" s="6" t="n">
        <v>1000</v>
      </c>
      <c r="G23" s="5" t="n">
        <v>49550750</v>
      </c>
      <c r="H23" s="5" t="n">
        <v>-26009856</v>
      </c>
      <c r="I23" s="5" t="n">
        <v>23541894</v>
      </c>
    </row>
    <row r="24" spans="1:9">
      <c r="A24" s="4" t="s">
        <v>103</v>
      </c>
      <c r="C24" s="5" t="n">
        <v>0</v>
      </c>
      <c r="D24" s="5" t="n">
        <v>0</v>
      </c>
      <c r="E24" s="5" t="n">
        <v>0</v>
      </c>
      <c r="F24" s="5" t="n">
        <v>9998646</v>
      </c>
    </row>
    <row r="25" spans="1:9">
      <c r="A25" s="4" t="s">
        <v>104</v>
      </c>
      <c r="F25" s="6" t="n">
        <v>1147</v>
      </c>
      <c r="G25" s="5" t="n">
        <v>53388216</v>
      </c>
      <c r="H25" s="5" t="n">
        <v>-36514294</v>
      </c>
      <c r="I25" s="5" t="n">
        <v>16875069</v>
      </c>
    </row>
    <row r="26" spans="1:9">
      <c r="A26" s="4" t="s">
        <v>105</v>
      </c>
      <c r="F26" s="5" t="n">
        <v>11468996</v>
      </c>
    </row>
    <row r="27" spans="1:9">
      <c r="A27" s="4" t="s">
        <v>106</v>
      </c>
      <c r="F27" s="6" t="n">
        <v>24</v>
      </c>
      <c r="G27" s="5" t="n">
        <v>-24</v>
      </c>
      <c r="H27" s="5" t="n">
        <v>0</v>
      </c>
      <c r="I27" s="5" t="n">
        <v>0</v>
      </c>
    </row>
    <row r="28" spans="1:9">
      <c r="A28" s="4" t="s">
        <v>107</v>
      </c>
      <c r="F28" s="5" t="n">
        <v>236466</v>
      </c>
    </row>
    <row r="29" spans="1:9">
      <c r="A29" s="4" t="s">
        <v>108</v>
      </c>
      <c r="F29" s="6" t="n">
        <v>31</v>
      </c>
      <c r="G29" s="5" t="n">
        <v>483857</v>
      </c>
      <c r="H29" s="5" t="n">
        <v>0</v>
      </c>
      <c r="I29" s="5" t="n">
        <v>483888</v>
      </c>
    </row>
    <row r="30" spans="1:9">
      <c r="A30" s="4" t="s">
        <v>109</v>
      </c>
      <c r="F30" s="5" t="n">
        <v>313686</v>
      </c>
    </row>
    <row r="31" spans="1:9">
      <c r="A31" s="4" t="s">
        <v>98</v>
      </c>
      <c r="F31" s="6" t="n">
        <v>0</v>
      </c>
      <c r="G31" s="5" t="n">
        <v>1032960</v>
      </c>
      <c r="H31" s="5" t="n">
        <v>0</v>
      </c>
      <c r="I31" s="5" t="n">
        <v>1032960</v>
      </c>
    </row>
    <row r="32" spans="1:9">
      <c r="A32" s="4" t="s">
        <v>99</v>
      </c>
      <c r="F32" s="5" t="n">
        <v>0</v>
      </c>
      <c r="G32" s="5" t="n">
        <v>0</v>
      </c>
      <c r="H32" s="5" t="n">
        <v>-5932384</v>
      </c>
      <c r="I32" s="5" t="n">
        <v>-5932384</v>
      </c>
    </row>
    <row r="33" spans="1:9">
      <c r="A33" s="4" t="s">
        <v>110</v>
      </c>
      <c r="F33" s="6" t="n">
        <v>1202</v>
      </c>
      <c r="G33" s="5" t="n">
        <v>54905009</v>
      </c>
      <c r="H33" s="5" t="n">
        <v>-42446678</v>
      </c>
      <c r="I33" s="5" t="n">
        <v>12459533</v>
      </c>
    </row>
    <row r="34" spans="1:9">
      <c r="A34" s="4" t="s">
        <v>111</v>
      </c>
      <c r="F34" s="5" t="n">
        <v>12019148</v>
      </c>
    </row>
    <row r="35" spans="1:9">
      <c r="A35" s="4" t="s">
        <v>104</v>
      </c>
      <c r="F35" s="6" t="n">
        <v>1147</v>
      </c>
      <c r="G35" s="5" t="n">
        <v>53388216</v>
      </c>
      <c r="H35" s="5" t="n">
        <v>-36514294</v>
      </c>
      <c r="I35" s="5" t="n">
        <v>16875069</v>
      </c>
    </row>
    <row r="36" spans="1:9">
      <c r="A36" s="4" t="s">
        <v>105</v>
      </c>
      <c r="F36" s="5" t="n">
        <v>11468996</v>
      </c>
    </row>
    <row r="37" spans="1:9">
      <c r="A37" s="4" t="s">
        <v>99</v>
      </c>
      <c r="I37" s="5" t="n">
        <v>-11265896</v>
      </c>
    </row>
    <row r="38" spans="1:9">
      <c r="A38" s="4" t="s">
        <v>112</v>
      </c>
      <c r="F38" s="6" t="n">
        <v>1205</v>
      </c>
      <c r="G38" s="5" t="n">
        <v>55396914</v>
      </c>
      <c r="H38" s="5" t="n">
        <v>-47780190</v>
      </c>
      <c r="I38" s="5" t="n">
        <v>7617929</v>
      </c>
    </row>
    <row r="39" spans="1:9">
      <c r="A39" s="4" t="s">
        <v>113</v>
      </c>
      <c r="F39" s="5" t="n">
        <v>12053963</v>
      </c>
    </row>
    <row r="40" spans="1:9">
      <c r="A40" s="4" t="s">
        <v>110</v>
      </c>
      <c r="F40" s="6" t="n">
        <v>1202</v>
      </c>
      <c r="G40" s="5" t="n">
        <v>54905009</v>
      </c>
      <c r="H40" s="5" t="n">
        <v>-42446678</v>
      </c>
      <c r="I40" s="5" t="n">
        <v>12459533</v>
      </c>
    </row>
    <row r="41" spans="1:9">
      <c r="A41" s="4" t="s">
        <v>111</v>
      </c>
      <c r="F41" s="5" t="n">
        <v>12019148</v>
      </c>
    </row>
    <row r="42" spans="1:9">
      <c r="A42" s="4" t="s">
        <v>108</v>
      </c>
      <c r="F42" s="6" t="n">
        <v>3</v>
      </c>
      <c r="G42" s="5" t="n">
        <v>67886</v>
      </c>
      <c r="H42" s="5" t="n">
        <v>0</v>
      </c>
      <c r="I42" s="5" t="n">
        <v>67889</v>
      </c>
    </row>
    <row r="43" spans="1:9">
      <c r="A43" s="4" t="s">
        <v>109</v>
      </c>
      <c r="F43" s="5" t="n">
        <v>34815</v>
      </c>
    </row>
    <row r="44" spans="1:9">
      <c r="A44" s="4" t="s">
        <v>98</v>
      </c>
      <c r="F44" s="6" t="n">
        <v>0</v>
      </c>
      <c r="G44" s="5" t="n">
        <v>424019</v>
      </c>
      <c r="H44" s="5" t="n">
        <v>0</v>
      </c>
      <c r="I44" s="5" t="n">
        <v>424019</v>
      </c>
    </row>
    <row r="45" spans="1:9">
      <c r="A45" s="4" t="s">
        <v>99</v>
      </c>
      <c r="F45" s="5" t="n">
        <v>0</v>
      </c>
      <c r="G45" s="5" t="n">
        <v>0</v>
      </c>
      <c r="H45" s="5" t="n">
        <v>-5333512</v>
      </c>
      <c r="I45" s="5" t="n">
        <v>-5333512</v>
      </c>
    </row>
    <row r="46" spans="1:9">
      <c r="A46" s="4" t="s">
        <v>112</v>
      </c>
      <c r="F46" s="6" t="n">
        <v>1205</v>
      </c>
      <c r="G46" s="6" t="n">
        <v>55396914</v>
      </c>
      <c r="H46" s="6" t="n">
        <v>-47780190</v>
      </c>
      <c r="I46" s="6" t="n">
        <v>7617929</v>
      </c>
    </row>
    <row r="47" spans="1:9">
      <c r="A47" s="4" t="s">
        <v>113</v>
      </c>
      <c r="F47" s="5" t="n">
        <v>12053963</v>
      </c>
    </row>
    <row r="48" spans="1:9"/>
    <row r="49" spans="1:9">
      <c r="A49" s="4" t="s">
        <v>96</v>
      </c>
      <c r="B49" s="4" t="s">
        <v>114</v>
      </c>
    </row>
  </sheetData>
  <mergeCells count="3">
    <mergeCell ref="A1:B1"/>
    <mergeCell ref="A48:H48"/>
    <mergeCell ref="B49:H4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15</v>
      </c>
      <c r="B1" s="2" t="s">
        <v>1</v>
      </c>
    </row>
    <row r="2" spans="1:2">
      <c r="B2" s="2" t="s">
        <v>116</v>
      </c>
    </row>
    <row r="3" spans="1:2">
      <c r="A3" s="3" t="s">
        <v>117</v>
      </c>
    </row>
    <row r="4" spans="1:2">
      <c r="A4" s="4" t="s">
        <v>118</v>
      </c>
      <c r="B4" s="6" t="n">
        <v>27300000</v>
      </c>
    </row>
    <row r="5" spans="1:2">
      <c r="A5" s="4" t="s">
        <v>119</v>
      </c>
      <c r="B5" s="6" t="n">
        <v>27521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0</v>
      </c>
      <c r="C1" s="2" t="s">
        <v>1</v>
      </c>
    </row>
    <row r="2" spans="1:4">
      <c r="C2" s="2" t="s">
        <v>2</v>
      </c>
      <c r="D2" s="2" t="s">
        <v>71</v>
      </c>
    </row>
    <row r="3" spans="1:4">
      <c r="A3" s="3" t="s">
        <v>121</v>
      </c>
    </row>
    <row r="4" spans="1:4">
      <c r="A4" s="4" t="s">
        <v>99</v>
      </c>
      <c r="C4" s="6" t="n">
        <v>-11265896</v>
      </c>
      <c r="D4" s="6" t="n">
        <v>-6748670</v>
      </c>
    </row>
    <row r="5" spans="1:4">
      <c r="A5" s="3" t="s">
        <v>122</v>
      </c>
    </row>
    <row r="6" spans="1:4">
      <c r="A6" s="4" t="s">
        <v>123</v>
      </c>
      <c r="C6" s="5" t="n">
        <v>5106</v>
      </c>
      <c r="D6" s="5" t="n">
        <v>11483</v>
      </c>
    </row>
    <row r="7" spans="1:4">
      <c r="A7" s="4" t="s">
        <v>98</v>
      </c>
      <c r="C7" s="5" t="n">
        <v>1456979</v>
      </c>
      <c r="D7" s="5" t="n">
        <v>652088</v>
      </c>
    </row>
    <row r="8" spans="1:4">
      <c r="A8" s="3" t="s">
        <v>124</v>
      </c>
    </row>
    <row r="9" spans="1:4">
      <c r="A9" s="4" t="s">
        <v>37</v>
      </c>
      <c r="C9" s="5" t="n">
        <v>-436805</v>
      </c>
      <c r="D9" s="5" t="n">
        <v>-206308</v>
      </c>
    </row>
    <row r="10" spans="1:4">
      <c r="A10" s="4" t="s">
        <v>44</v>
      </c>
      <c r="C10" s="5" t="n">
        <v>216186</v>
      </c>
      <c r="D10" s="5" t="n">
        <v>476622</v>
      </c>
    </row>
    <row r="11" spans="1:4">
      <c r="A11" s="4" t="s">
        <v>45</v>
      </c>
      <c r="C11" s="5" t="n">
        <v>-474404</v>
      </c>
      <c r="D11" s="5" t="n">
        <v>0</v>
      </c>
    </row>
    <row r="12" spans="1:4">
      <c r="A12" s="4" t="s">
        <v>46</v>
      </c>
      <c r="C12" s="5" t="n">
        <v>-544767</v>
      </c>
      <c r="D12" s="5" t="n">
        <v>383482</v>
      </c>
    </row>
    <row r="13" spans="1:4">
      <c r="A13" s="4" t="s">
        <v>48</v>
      </c>
      <c r="C13" s="5" t="n">
        <v>3233</v>
      </c>
      <c r="D13" s="5" t="n">
        <v>0</v>
      </c>
    </row>
    <row r="14" spans="1:4">
      <c r="A14" s="4" t="s">
        <v>125</v>
      </c>
      <c r="C14" s="5" t="n">
        <v>-11040368</v>
      </c>
      <c r="D14" s="5" t="n">
        <v>-5431303</v>
      </c>
    </row>
    <row r="15" spans="1:4">
      <c r="A15" s="3" t="s">
        <v>126</v>
      </c>
    </row>
    <row r="16" spans="1:4">
      <c r="A16" s="4" t="s">
        <v>127</v>
      </c>
      <c r="C16" s="5" t="n">
        <v>551777</v>
      </c>
      <c r="D16" s="5" t="n">
        <v>0</v>
      </c>
    </row>
    <row r="17" spans="1:4">
      <c r="A17" s="4" t="s">
        <v>128</v>
      </c>
      <c r="B17" s="4" t="s">
        <v>96</v>
      </c>
      <c r="C17" s="5" t="n">
        <v>0</v>
      </c>
      <c r="D17" s="5" t="n">
        <v>25089000</v>
      </c>
    </row>
    <row r="18" spans="1:4">
      <c r="A18" s="4" t="s">
        <v>129</v>
      </c>
      <c r="C18" s="5" t="n">
        <v>0</v>
      </c>
      <c r="D18" s="5" t="n">
        <v>-345497</v>
      </c>
    </row>
    <row r="19" spans="1:4">
      <c r="A19" s="4" t="s">
        <v>130</v>
      </c>
      <c r="C19" s="5" t="n">
        <v>551777</v>
      </c>
      <c r="D19" s="5" t="n">
        <v>24743503</v>
      </c>
    </row>
    <row r="20" spans="1:4">
      <c r="A20" s="4" t="s">
        <v>131</v>
      </c>
      <c r="C20" s="5" t="n">
        <v>-10488591</v>
      </c>
      <c r="D20" s="5" t="n">
        <v>19312200</v>
      </c>
    </row>
    <row r="21" spans="1:4">
      <c r="A21" s="4" t="s">
        <v>132</v>
      </c>
      <c r="C21" s="5" t="n">
        <v>19728200</v>
      </c>
      <c r="D21" s="5" t="n">
        <v>5249511</v>
      </c>
    </row>
    <row r="22" spans="1:4">
      <c r="A22" s="4" t="s">
        <v>133</v>
      </c>
      <c r="C22" s="5" t="n">
        <v>9239609</v>
      </c>
      <c r="D22" s="5" t="n">
        <v>24561711</v>
      </c>
    </row>
    <row r="23" spans="1:4">
      <c r="A23" s="3" t="s">
        <v>134</v>
      </c>
    </row>
    <row r="24" spans="1:4">
      <c r="A24" s="4" t="s">
        <v>106</v>
      </c>
      <c r="C24" s="5" t="n">
        <v>24</v>
      </c>
      <c r="D24" s="5" t="n">
        <v>0</v>
      </c>
    </row>
    <row r="25" spans="1:4">
      <c r="A25" s="4" t="s">
        <v>135</v>
      </c>
      <c r="C25" s="5" t="n">
        <v>77376</v>
      </c>
      <c r="D25" s="5" t="n">
        <v>0</v>
      </c>
    </row>
    <row r="26" spans="1:4">
      <c r="A26" s="4" t="s">
        <v>136</v>
      </c>
      <c r="C26" s="5" t="n">
        <v>0</v>
      </c>
      <c r="D26" s="5" t="n">
        <v>464</v>
      </c>
    </row>
    <row r="27" spans="1:4">
      <c r="A27" s="4" t="s">
        <v>137</v>
      </c>
      <c r="C27" s="5" t="n">
        <v>0</v>
      </c>
      <c r="D27" s="5" t="n">
        <v>-133000</v>
      </c>
    </row>
    <row r="28" spans="1:4">
      <c r="A28" s="4" t="s">
        <v>138</v>
      </c>
      <c r="C28" s="6" t="n">
        <v>0</v>
      </c>
      <c r="D28" s="6" t="n">
        <v>-195700</v>
      </c>
    </row>
    <row r="29" spans="1:4"/>
    <row r="30" spans="1:4">
      <c r="A30" s="4" t="s">
        <v>96</v>
      </c>
      <c r="B30" s="4" t="s">
        <v>139</v>
      </c>
    </row>
  </sheetData>
  <mergeCells count="4">
    <mergeCell ref="A1:B2"/>
    <mergeCell ref="C1:D1"/>
    <mergeCell ref="A29:C29"/>
    <mergeCell ref="B30:C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140</v>
      </c>
      <c r="B1" s="2" t="s">
        <v>1</v>
      </c>
    </row>
    <row r="2" spans="1:2">
      <c r="B2" s="2" t="s">
        <v>116</v>
      </c>
    </row>
    <row r="3" spans="1:2">
      <c r="A3" s="3" t="s">
        <v>141</v>
      </c>
    </row>
    <row r="4" spans="1:2">
      <c r="A4" s="4" t="s">
        <v>118</v>
      </c>
      <c r="B4" s="6" t="n">
        <v>27300000</v>
      </c>
    </row>
    <row r="5" spans="1:2">
      <c r="A5" s="4" t="s">
        <v>142</v>
      </c>
      <c r="B5" s="6" t="n">
        <v>2211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5:02:52Z</dcterms:created>
  <dcterms:modified xmlns:dcterms="http://purl.org/dc/terms/" xmlns:xsi="http://www.w3.org/2001/XMLSchema-instance" xsi:type="dcterms:W3CDTF">2019-08-13T15:02:52Z</dcterms:modified>
</cp:coreProperties>
</file>